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Employee Benefit Plan"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ong-Term Debt (Tables)" sheetId="17" state="visible" r:id="rId17"/>
    <sheet xmlns:r="http://schemas.openxmlformats.org/officeDocument/2006/relationships" name="Commitments and Contingencies (" sheetId="18" state="visible" r:id="rId18"/>
    <sheet xmlns:r="http://schemas.openxmlformats.org/officeDocument/2006/relationships" name="Segment Information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Long-Term Debt (Details)" sheetId="28" state="visible" r:id="rId28"/>
    <sheet xmlns:r="http://schemas.openxmlformats.org/officeDocument/2006/relationships" name="Long-Term Debt (Details Textual" sheetId="29" state="visible" r:id="rId29"/>
    <sheet xmlns:r="http://schemas.openxmlformats.org/officeDocument/2006/relationships" name="Employee Benefit Plan (Details)" sheetId="30" state="visible" r:id="rId30"/>
    <sheet xmlns:r="http://schemas.openxmlformats.org/officeDocument/2006/relationships" name="Stockholders' Equity (Details)"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2)" sheetId="36" state="visible" r:id="rId36"/>
    <sheet xmlns:r="http://schemas.openxmlformats.org/officeDocument/2006/relationships" name="Segment Information (Details Te" sheetId="37" state="visible" r:id="rId37"/>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8</t>
  </si>
  <si>
    <t>Oct. 31, 2018</t>
  </si>
  <si>
    <t>Document and Entity Information [Abstract]</t>
  </si>
  <si>
    <t>Entity Registrant Name</t>
  </si>
  <si>
    <t>LINDBLAD EXPEDITIONS HOLDINGS, INC.</t>
  </si>
  <si>
    <t>Entity Central Index Key</t>
  </si>
  <si>
    <t>Trading Symbol</t>
  </si>
  <si>
    <t>LIND</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7</t>
  </si>
  <si>
    <t>Current Assets:</t>
  </si>
  <si>
    <t>Cash and cash equivalents</t>
  </si>
  <si>
    <t>Restricted cash and marketable securities</t>
  </si>
  <si>
    <t>Marine operating supplies</t>
  </si>
  <si>
    <t>Inventories</t>
  </si>
  <si>
    <t>Prepaid expenses and other current assets</t>
  </si>
  <si>
    <t>Total current assets</t>
  </si>
  <si>
    <t>Property and equipment, net</t>
  </si>
  <si>
    <t>Goodwill</t>
  </si>
  <si>
    <t>Intangibles, net</t>
  </si>
  <si>
    <t>Other long-term assets</t>
  </si>
  <si>
    <t>Total assets</t>
  </si>
  <si>
    <t>Current Liabilities:</t>
  </si>
  <si>
    <t>Unearned passenger revenues</t>
  </si>
  <si>
    <t>Accounts payable and accrued expenses</t>
  </si>
  <si>
    <t>Long-term debt - current</t>
  </si>
  <si>
    <t>Total current liabilities</t>
  </si>
  <si>
    <t>Long-term debt, less current portion</t>
  </si>
  <si>
    <t>Deferred tax liabilities</t>
  </si>
  <si>
    <t>Other long-term liabilities</t>
  </si>
  <si>
    <t>Total liabilities</t>
  </si>
  <si>
    <t>COMMITMENTS AND CONTINGENCIES</t>
  </si>
  <si>
    <t xml:space="preserve"> </t>
  </si>
  <si>
    <t>REDEEMABLE NONCONTROLLING INTEREST</t>
  </si>
  <si>
    <t>STOCKHOLDERS' EQUITY</t>
  </si>
  <si>
    <t>Preferred stock, $0.0001 par value, 1,000,000 shares authorized; no shares issued and outstanding</t>
  </si>
  <si>
    <t>Common stock, $0.0001 par value, 200,000,000 shares authorized; 45,815,425 and 45,427,030 issued, 45,442,728 and 44,787,608 outstanding as of September 30, 2018 and December 31, 2017, respectively</t>
  </si>
  <si>
    <t>Additional paid-in capital</t>
  </si>
  <si>
    <t>Retained earnings</t>
  </si>
  <si>
    <t>Accumulated other comprehensive income</t>
  </si>
  <si>
    <t>Total stockholders' equity</t>
  </si>
  <si>
    <t>Total liabilities, stockholders' equity and redeemable noncontrolling interest</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Tour revenues</t>
  </si>
  <si>
    <t>Cost of tours</t>
  </si>
  <si>
    <t>Gross profit</t>
  </si>
  <si>
    <t>Operating expenses:</t>
  </si>
  <si>
    <t>General and administrative</t>
  </si>
  <si>
    <t>Selling and marketing</t>
  </si>
  <si>
    <t>Depreciation and amortization</t>
  </si>
  <si>
    <t>Total operating expenses</t>
  </si>
  <si>
    <t>Operating income</t>
  </si>
  <si>
    <t>Other (expense) income:</t>
  </si>
  <si>
    <t>Interest expense, net</t>
  </si>
  <si>
    <t>Gain (loss) on foreign currency</t>
  </si>
  <si>
    <t>Other income (expense)</t>
  </si>
  <si>
    <t>Total other expense</t>
  </si>
  <si>
    <t>Income before income taxes</t>
  </si>
  <si>
    <t>Income tax expense (benefit)</t>
  </si>
  <si>
    <t>Net income</t>
  </si>
  <si>
    <t>Net income attributable to noncontrolling interest</t>
  </si>
  <si>
    <t>Net income available to common stockholders</t>
  </si>
  <si>
    <t>Weighted average shares outstanding</t>
  </si>
  <si>
    <t>Basic</t>
  </si>
  <si>
    <t>Diluted</t>
  </si>
  <si>
    <t>Net income per share available to common stockholders</t>
  </si>
  <si>
    <t>Condensed Consolidated Statements of Comprehensive Income (Unaudited) - USD ($) $ in Thousands</t>
  </si>
  <si>
    <t>Statement of Comprehensive Income [Abstract]</t>
  </si>
  <si>
    <t>Cash flow hedges:</t>
  </si>
  <si>
    <t>Net unrealized gain</t>
  </si>
  <si>
    <t>Total other comprehensive income</t>
  </si>
  <si>
    <t>Total comprehensive income</t>
  </si>
  <si>
    <t>Condensed Consolidated Statements of Stockholders' Equity (Unaudited) - 9 months ended Sep. 30, 2018 - USD ($) $ in Thousands</t>
  </si>
  <si>
    <t>Total</t>
  </si>
  <si>
    <t>Common Stock</t>
  </si>
  <si>
    <t>Additional Paid-In Capital</t>
  </si>
  <si>
    <t>Retained Earnings</t>
  </si>
  <si>
    <t>Accumulated Other Comprehensive Income</t>
  </si>
  <si>
    <t>Balance at Dec. 31, 2017</t>
  </si>
  <si>
    <t>Balance, shares at Dec. 31, 2017</t>
  </si>
  <si>
    <t>Stock-based compensation</t>
  </si>
  <si>
    <t>Stock-based compensation, shares</t>
  </si>
  <si>
    <t>Issuance of stock for equity compensation plans, net</t>
  </si>
  <si>
    <t>Issuance of stock for equity compensation plans net, shares</t>
  </si>
  <si>
    <t>Repurchase of shares and warrants</t>
  </si>
  <si>
    <t>Repurchase of shares and warrants, shares</t>
  </si>
  <si>
    <t>Other comprehensive income, net</t>
  </si>
  <si>
    <t>Balance at Sep. 30, 2018</t>
  </si>
  <si>
    <t>Balance, shares at Sep. 30, 2018</t>
  </si>
  <si>
    <t>Condensed Consolidated Statements of Cash Flows (Unaudited)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Loss (gain) on foreign currency</t>
  </si>
  <si>
    <t>Loss on write-off of assets</t>
  </si>
  <si>
    <t>Changes in operating assets and liabilities</t>
  </si>
  <si>
    <t>Marine operating supplies and inventories</t>
  </si>
  <si>
    <t>Write-off of unamortized issuance costs related to debt refinancing</t>
  </si>
  <si>
    <t>Net cash provided by operating activities</t>
  </si>
  <si>
    <t>Cash Flows From Investing Activities</t>
  </si>
  <si>
    <t>Purchases of property and equipment</t>
  </si>
  <si>
    <t>Transfer to restricted cash and marketable securities</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Repurchase of warrants and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t>
  </si>
  <si>
    <t>Interest</t>
  </si>
  <si>
    <t>Income taxes, net</t>
  </si>
  <si>
    <t>Non-cash investing and financing activities:</t>
  </si>
  <si>
    <t>Additional paid-in capital exercise proceeds of option shares</t>
  </si>
  <si>
    <t>Additional paid-in capital exchange proceeds used for option shares</t>
  </si>
  <si>
    <t>Business</t>
  </si>
  <si>
    <t>Business [Abstract]</t>
  </si>
  <si>
    <t>BUSINESS</t>
  </si>
  <si>
    <t>NOTE 1 – BUSINESS Organization Lindblad Expeditions Holdings, Inc. and its consolidated subsidiaries (the “Company” or “Lindblad”) currently operate a fleet of seven owned expedition ships and five seasonal charter vessels under the Lindblad brand and operate eco-conscious expeditions and nature-focused, small-group tours under the Natural Habitat brand. Lindblad’s mission is offering life-changing adventures on all seven continents and pioneering innovative ways to allow its guests to connect with exotic and remote places. The Company’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has an alliance with National Geographic Partners (“National Geographic”), which provides for lecturers and National Geographic experts, including photographers, writers, marine biologists, naturalists, field researchers and film crews, to join many of the Company’s expeditions. Through its subsidiary, Natural Habitat, Inc. (“Natural Habitat”), the Company offers primarily land-based adventure travel expeditions around the globe. In addition to its land offerings, Natural Habitat offers select itineraries on small chartered vessels for parts of the year. Natural Habitat’s expeditions include polar bear tours in Churchill, Canada, Alaskan grizzly bear adventures, small-group Galápagos tours and African safaris. Natural Habitat has partnered with World Wildlife Fund (“WWF”) to offer conservation travel, which is sustainable travel that contributes to the protection of nature and wildlife. The Company’s common stock and warrants are listed on the NASDAQ Capital Market under the symbols “LIND” and “LINDW,” respectively.</t>
  </si>
  <si>
    <t>Summary of Significant Accounting Policies</t>
  </si>
  <si>
    <t>Summary of Significant Accounting Policies [Abstract]</t>
  </si>
  <si>
    <t>SUMMARY OF SIGNIFICANT ACCOUNTING POLICIES</t>
  </si>
  <si>
    <t xml:space="preserve">NOTE 2 – SUMMARY OF SIGNIFICANT ACCOUNTING POLICIES 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necessarily indicative of the results of operations to be expected for the full year due to seasonality and other factors. Certain information and footnote disclosures normally included in the consolidated financial statements in accordance with U.S. GAAP have been omitted in accordance with the rules and regulations of the SEC for interim reporting. All intercompany balances and transactions have been eliminated in these unaudited condensed consolidated financial statements. These unaudited condensed consolidated financial statements and footnotes should be read in conjunction with the audited consolidated financial statements and accompanying notes thereto for the year ended December 31, 2017 contained in the Company’s Annual Report on Form 10-K filed with the SEC on March 2, 2018. Principles of Consolidation The condensed consolidated financial statements include Lindblad Expeditions Holdings, Inc. and its consolidated subsidiaries. Reclassifications Certain prior period amounts have been reclassified to conform to the current period presentation, with no impact on consolidated net income or cash flows. Use of Estimates The preparation of condensed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and liabilities, the fair value of derivative instruments, the value of contingent consideration and assessing its litigation, other legal claims and contingencies. Estimates and assumptions are reviewed periodically, and the effects of revisions are reflected in the condensed consolidated financial statements in the period that they are determined to be necessary. 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in the condensed consolidated statements of operations. The Company’s primary performance obligation under these contracts is to provide an expedition and may include pre- and post-expedition excursions, hotel accommodations, land-based expeditions and air transportation to and from the ships. Upon satisfaction of the Company’s primary performance obligation, revenue is recognized over the duration of each expedition.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 when received and are subsequently recognized as tour revenue over the duration of the expedition. Accounting Standards Codification, Revenue from Contracts with Customers tour revenues 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shares issuable upon the exercise of stock options and warrants, using the treasury stock method. For the three and nine months ended September 30, 2018 and 2017, the Company calculated earnings per share as follows:
For the three months ended For the nine months ended
(In thousands, except share and per share data) 2018 2017 2018 2017
Net income available to common stockholders $ 5,067 $ 9,278 $ 15,998 $ 7,342
Weighted average shares outstanding:
Total weighted average shares outstanding, basic 45,423,127 44,457,656 45,356,438 44,528,878
Dilutive potential common shares 2,267,268 1,260,857 607,231 1,080,682
Total weighted average shares outstanding, diluted 47,690,395 45,718,513 45,963,669 45,609,560
Net income per share available to common stockholders
Basic $ 0.11 $ 0.21 $ 0.35 $ 0.16
Diluted $ 0.11 $ 0.20 $ 0.35 $ 0.16 The Company’s Board of Directors and stockholders approved the 2015 Long-Term Incentive Plan, which includes the authority to issue up to 2.5 million shares of Lindblad common stock. As of September 30, 2018, approximately 2.0 million shares were available for future grants under the plan. As of September 30, 2018 and 2017, options to purchase an aggregate of 220,000 and 1,939,764 shares of the Company’s common stock, respectively, with a weighted average exercise price of $9.63 and $2.65 per share, respectively, were outstanding. As of September 30, 2018, 113,333 options were exercisable. As of September 30, 2018 and 2017, 10,088,074 and 10,673,015 warrants, respectively, expiring July 8, 2020 were outstanding to purchase common stock at a price of $11.50 per share. These warrants were anti-dilutive for the three and nine months ended September 30, 2017 and were not included in the calculation of diluted weighted average shares outstanding for those periods. Cash and Cash Equivalents The Company considers all highly liquid instruments with an original maturity of six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As of September 30, 2018 and December 31, 2017, the Company’s cash held in financial institutions outside of the U.S. amounted to $6.5 million and $4.1 million, respectively. Restricted Cash and Marketable Securities Restricted cash and marketable securities consist of the following:
As of As of
2018 2017
(In thousands) (unaudited)
Federal Maritime Commission escrow $ 5,622 $ 4,186
Credit card processor reserves 1,530 1,530
Certificates of deposit and other restricted securities 1,441 1,341
Total restricted cash and marketable securities $ 8,593 $ 7,057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either post a performance bond with the Federal Maritime Commission or escrow all unearned guest deposits plus an additional 10% in restricted accounts. To satisfy this requirement, the Company entered into an agreement with a financial institution to escrow the required amounts. At September 30, 2018 and December 31, 2017, a cash reserve of approximately $1.5 million is required for credit card deposits by third-party credit card processors. Amounts in the escrow accounts include cash, certificates of deposit and marketable securities. Cost of these short-term investments approximates fair value. 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ventories consist primarily of gift shop merchandise and other items for resale and are stated at the lower of cost or net realizable value. Cost is determined using the first-in, first-out method.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As of
2018 2017
(In thousands) (unaudited)
Prepaid tour expenses $ 11,746 $ 9,846
Prepaid air expense 3,222 3,621
Prepaid client insurance 2,097 2,525
Prepaid corporate insurance 1,808 1,033
Prepaid marketing, commissions and other expenses 1,731 2,495
Prepaid port agent fees 1,279 1,022
Prepaid income taxes 34 809
Total prepaid expenses $ 21,917 $ 21,351 Property and Equipment Property and equipment are stated at cost less accumulated depreciation and amortization. Depreciation and amortization were computed using the straight-line method over the estimated useful lives of the assets, as follows:
Years
Vessels and vessel improvements 15-25
Furniture and equipment 5
Computer hardware and software 5
Leasehold improvements, including port facilities Shorter of lease term or related asset life Vessel improvement costs that add value to the Company’s vessels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months, for a period of up to three to six weeks. Goodwill In accordance with Accounting Standards Codification (“ASC”) 360, the Company tests for impairment annually as of September 30, or more frequently if warranted. The Company assessed qualitative factors to determine whether the existence of events or circumstances leads to a determination that it is more likely than not that the estimated fair value of goodwill is less than its carrying amount. The Company completed the annual impairment test as of September 30, 2018 with no indication of goodwill impairment. 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then updated in November 2015. A Presidential Decree issued by President Correa of Ecuador in November 2015 established that cupos, which were in effect since July 2015, will have a validity of nine years. The Company’s operating rights are up for renewal in July 2024.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Operating rights are amortized over their remaining government mandated lives. Upon the occurrence of a triggering event, the assessment of possible impairment of the Company’s intangible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tradenames, customer lists and operating rights. As of September 30, 2018, there was no triggering event and the Company did not record an impairment for intangible assets. 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vessels. As of September 30, 2018, there was no triggering event and the Company did not record an impairment of its long-lived assets. Accounts Payable and Accrued Expenses The Company records accounts payable and accrued expenses for the cost of such items when the service is provided or when the related product is delivered. The Company’s accounts payable and accrued expenses consist of the following:
As of As of
2018 2017
(In thousands) (unaudited)
Accrued other expense $ 8,333 $ 7,001
Accounts payable 6,769 7,791
Bonus compensation liability 3,727 3,736
New build liability 2,836 2,730
Employee liability 2,776 2,644
Royalty payable 1,866 1,673
Travel certificate liability 1,056 1,120
Income tax liabilities 766 1,490
Refunds and commissions payable 749 1,805
Accrued travel insurance expense 427 432
Total accounts payable and accrued expenses $ 29,305 $ 30,422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asset’s or liability’s fair value measurement within the fair value hierarchy is based upon the lowest level of any input that is significant to the fair value measure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September 30, 2018. As of September 30, 2018 and December 31, 2017, the Company had no other significant liabilities that were measured at fair value on a recurring basis. The Company’s derivative assets consist principally of interest rate caps and are carried at fair value based on significant observable inputs (Level 2 inputs). Derivatives entered into by the Company are typically executed over-the-counter and are valued using internal valuation techniques, as quoted market prices are not readily available. The valuation technique and inputs depend on the type of derivative and the nature of the underlying exposure. The Company principally uses discounted cash flows along with fair value models that primarily use market observable inputs. These models take into account a variety of factors including, where applicable, maturity, currency exchange rates, interest rate yield curves and counterparty credit risks. Derivative Instruments and Hedging Activities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hedge assessments. The Company records derivatives on a gross basis in other long-term assets and other liabilities in the condensed consolidated balance sheets at fair value. The accounting for changes in value of the derivative depends on whether or not the transaction has been designated and qualifies for hedge accounting. Derivatives that are not designated as hedges are reported and measured at fair value through earnings. The Company applies hedge accounting to its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The Company is exposed to market risks attributable to changes in interest rates on its term loan facility and seeks to hedge the risk of variability in cash flows associated with the changes in US$-LIBOR-Intercontinental Exchange associated with interest payments on its Third Amended and Restated Credit Agreement (the “Amended Credit Agreement”). During the second quarter 2018, the Company entered into interest rate cap agreements to hedge its exposure to interest rate movements and to manage its interest expense related to the first lien loan facility (the “Term Facility”) under its Amended Credit Agreement and designated these interest rate caps as a cash flow hedge. The Company receives payments on the cap for any period that the one-month USD LIBOR rate increase beyond the strike rate. The termination date of the cap agreement is May 31, 2023. The detailed terms of the interest rate caps and the portion of the corporate Term Facility that they hedge are as follows:
Interest Rate Caps Corporate Debt
Trade date and borrowing date May 29, 2018 March 27, 2018
Effective date September 27, 2018 Not applicable
Termination date May 31, 2023 March 27, 2025
Notional amount $100,000,000 $100,000,000
Fixed interest rate (plus spread) 2.50% until November 30, 2018 Not applicable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 The notional amount of outstanding debt associated with the interest rate cap agreements was $100.0 million as of September 30, 2018, with a fair value of $1.6 million recorded within other long-term assets. Changes in the fair value of this interest rate cap are recorded in accumulated other comprehensive income, pursuant to the guidelines of cash flow hedge accounting as outlined in ASC 815 and ASU 2017-12. During the three and nine months ended September 30, 2018, the Company recorded approximately $0.2 million and $0.2 million, respectively, of gains in accumulated other comprehensive income related to the change in fair value. The Company does not expect any gains currently recorded in accumulated other comprehensive income to be recognized in earnings over the next 12 months. The cost of the interest rate cap will be amortized to interest expense over its life, from the effective date through termination date. The effects of cash flow hedge accounting on accumulated other comprehensive income were as follows:
Three Months Ended Nine Months Ended
September 30, September 30,
(in thousands, unaudited) 2018 2017 2018 2017
Beginning balance: $ 73 $ - $ - $ -
Net change in period 157 - 230 -
Accumulated Other Comprehensive Income $ 230 $ - $ 230 $ - The amounts included in accumulated other comprehensive income will be reclassified to interest expense should the hedge no longer be considered effective. No amount of the hedge was considered to be ineffective and included in net income for the period ended September 30, 2018. The Company will continue to assess the effectiveness of the hedge on an ongoing basis.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September 30, 2018, and December 31, 2017, the Company had a liability for unrecognized tax benefits of $0.4 million, which was included in other long-term liabilities. The Company’s policy is to record interest and penalties on uncertain tax positions as a component of income tax expense. During the three and nine months ended September 30, 2018 and 2017, interest and penalties related to uncertain tax positions included in income tax expense a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ree prior years remain subject to examination by tax authorities and the Company’s foreign tax returns for the current year and four prior years remain subject to examination by tax authorities. The SEC issued Staff Accounting Bulletin No. 118 (“SAB 118”), codified as Accounting Standards Update (“ASU”) 2018-05, to address the application of U.S. GAAP in situations when a registrant does not have the necessary information available, prepared, or analyzed (including computations) in reasonable detail to complete the accounting for certain income tax effects of the Tax Act. SAB 118 is effective for reporting periods that include December 22, 2017. Due to the timing of the enactment and the complexity involved in applying the provisions of the Tax Act, the Company made reasonable estimates of the effects and recorded provisional amounts in its financial statements as of December 31, 2017, resulting in additional tax expense of $12.7 million in that period. As the Company collects and prepares the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o date, management has not made any adjustments to the provisional amounts for the remeasurement of deferred tax assets/liabilities and the deemed repatriation of certain foreign subsidiary earnings. The accounting for the tax effects of the Tax Act will be completed in 2018. 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line basis over the requisite service period of the award, which is generally the vesting term of the equity instrument issued. Segment Reporting The Company is primarily a specialty cruise operator with operations in two segments, Lindblad and Natural Habitat. The Company evaluates the performance of the business based largely on the results of its operating segments. The chief operating decision maker, or CODM, and management review operating results monthly, and base operating decisions on the total results at a consolidated level, as well as at a segment level. The reports provided to the Board of Directors are at a consolidated level and also contain information regarding the separate results of both segments. While both segments have similar characteristics, the two operating and reporting segments </t>
  </si>
  <si>
    <t>Long-Term Debt</t>
  </si>
  <si>
    <t>Long-Term Debt [Abstract]</t>
  </si>
  <si>
    <t>LONG-TERM DEBT</t>
  </si>
  <si>
    <t>NOTE 3 – LONG-TERM DEBT As of As of (unaudited) (In thousands) Principal Deferred Financing Costs, net Balance Principal Deferred Financing Costs, net Balance Note payable $ 2,525 $ - $ 2,525 $ 2,525 $ - $ 2,525 Credit Facility 199,500 (11,864 ) 187,636 170,625 (7,214 ) 163,411 Total long-term debt 202,025 (11,864 ) 190,161 173,150 (7,214 ) 165,936 Less current portion (2,000 ) - (2,000 ) (1,750 ) - (1,750 ) Total long-term debt, non-current $ 200,025 $ (11,864 ) $ 188,161 $ 171,400 $ (7,214 ) $ 164,186 Credit Facility On March 27, 2018, the Company entered into the Amended Credit Agreement providing for a refinancing and amendment of the terms of the Company’s prior secured credit facility, dated as of March 7, 2016 (the “Superseded Agreement”). The Amended Credit Agreement provided for a $200.0 million senior secured Term Facility, which represented an increase of $25.0 million from the senior secured first lien term loan facility under the Superseded Agreement. The Term Facility matures March 27, 2025. Consistent with the Superseded Agreement, the Amended Credit Agreement also provides for a $45.0 million senior secured incremental revolving credit facility (the “Revolving Facility”), which includes a $5.0 million letter of credit sub-facility. The Company’s obligations under the Amended Credit Agreement remain secured by substantially all of the assets of the Company. In connection with the Amended Credit Agreement, the Company capitalized $4.2 million related to lender and third-party fees. In addition, the entry into the Amended Credit Agreement was considered a debt modification with a partial extinguishment, as a result the Company expensed $1.0 million of related costs during the nine months ended September 30, 2018, which is included in general and administrative expenses on the accompanying condensed consolidated statements of operations. Borrowings under the Term Facility bear interest at an adjusted Intercontinental Exchange (“ICE”) Benchmark administration LIBOR plus a spread of 3.50%, which steps down to 3.25% if the Company’s debt rating from Moody’s and S&amp;P are both B1 (stable) or better and BB (negative) or better, respectively. The interest rate at September 30, 2018 is 5.74% under the Term Facility. Borrowings under the Revolving Facility will bear interest at an adjusted ICE Benchmark administration LIBOR plus a spread of 3.00%, or, at the option of the Company, an alternative base rate plus a spread of 2.00%. The Company is also required to pay a 0.5% annual commitment fee on undrawn amounts under the Revolving Facility, which matures on March 27, 2023. The Amended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As of September 30, 2018, the Company was in compliance with the covenants. Borrowings under the Revolving Facility may be used for general corporate and working capital purposes and related fees and expenses. As of September 30, 2018, the Company had no borrowings under the Revolving Facility. For the three months ended September 30, 2018 and 2017, deferred financing costs charged to interest expense was $0.4 million and $0.6 million, respectively. For the nine months ended September 30, 2018 and 2017, deferred financing costs charged to interest expense was $1.5 million and $1.7 million, respectively. Senior Secured Credit Agreement On January 8, 2018, the Company and its indirect, wholly-owned subsidiary (the “Borrower”) entered into a senior secured credit agreement (the “Export Credit Agreement”) with Citibank, N.A., London Branch (“Citi”) and Eksportkreditt Norge AS (together with Citi, the “Lenders”). Pursuant to the Export Credit Agreement, the Lenders have agreed to make available to the Borrower, at the Borrower’s option and subject to certain conditions, a loan in an aggregate principal amount not to exceed $107.7 million for the purpose of providing financing for up to 80% of the purchase price of the Company’s new ice class vessel, the National Geographic Endurance, At the Borrower’s election, the loan will bear interest either at a fixed interest rate effectively equal to 5.78% or a floating interest rate equal to three-month LIBOR plus a margin of 3.00% per annum. The loan will amortize quarterly based on a twelve-year profile, with 70% maturing over twelve years from drawdown, and 30% maturing over five years from drawdown. The Company is also required to pay an annual commitment fee of 1.3% until drawdown of the Export Credit Agreement. The loan will be secured by a first priority mortgage over the new vessel and the assignment of related insurances. The Export Credit Agreement also contains customary events of default and mandatory prepayment events for, among other things, non-payment, breach of covenants, default on certain other indebtedness, certain large judgments and a change of control of the Company or the Borrower. In addition to paying interest on any outstanding loans under the facility, the Borrower is required to pay customary coordination, arrangement, agency, collateral and commitment fees. Amounts drawn under the Export Credit Agreement may be voluntarily prepaid at any time subject to customary breakage costs. All obligations of the Borrower under the Export Credit Agreement are guaranteed by the Company. As of September 30, 2018, the Company was in compliance with the covenants. Note Payable On May 4, 2016, in connection with the Natural Habitat acquisition, Natural Habitat issued an unsecured promissory note to Benjamin L. Bressler, the founder of Natural Habitat, with an outstanding principal amount of $2.5 million due at maturity on December 31, 2020. The promissory note accrues interest at a rate of 1.44% annually, with interest payable every six months.</t>
  </si>
  <si>
    <t>Employee Benefit Plan</t>
  </si>
  <si>
    <t>Employee Benefit Plan [Abstract]</t>
  </si>
  <si>
    <t>EMPLOYEE BENEFIT PLAN</t>
  </si>
  <si>
    <t>NOTE 4 – EMPLOYEE BENEFIT PLAN The Company has a 401(k) profit sharing plan and trust for its employees. The Company matches 30% of employee contributions up to an annual maximum of $2,100 as of September 30, 2018 and 2017. For the three months ended September 30, 2018 and 2017, the Company’s benefit plan contribution was $0.1 million and $0.1 million, respectively. For the nine months ended September 30, 2018 and 2017, the Company’s benefit plan contribution was $0.3 million and $0.2 million, respectively. The benefit plan contribution is included in general and administrative expenses on the accompanying condensed consolidated statements of operations.</t>
  </si>
  <si>
    <t>Stockholders' Equity</t>
  </si>
  <si>
    <t>Stockholders' Equity [Abstract]</t>
  </si>
  <si>
    <t>NOTE 5 – STOCKHOLDERS’ EQUITY Capital Stock The Company has 1,000,000 shares of preferred stock authorized, $0.0001 par value and 200,000,000 shares of common stock authorized, $0.0001 par value. Stock and Warrant Repurchase Plan The Company’s Board of Directors approved a stock and warrant repurchase plan (“Repurchase Plan”) in November 2015 and increased the repurchase plan to $35.0 million in November 2016. The Repurchase Plan authorizes the Company to purchase from time to time the Company’s outstanding common stock and warrants. Any shares and warrants purchased will be retired. The Repurchase Plan has no time deadline and will continue until otherwise modified or terminated at the sole discretion of the Company’s Board of Directors. These repurchases exclude shares repurchased to settle statutory employee tax withholding related to the exercise of stock options and vesting of stock awards. All repurchases were made using cash resources. During the nine months ended September 30, 2018 the Company repurchased 9,030 shares of common stock for $0.1 million and 568,446 warrants for $0.8 million. The Company has cumulatively repurchased 864,806 shares of common stock for $8.1 million and 6,011,926 warrants for $14.7 million, since plan inception. The balance for the Repurchase Plan was $12.1 million as of September 30, 2018. 2018 Long-Term Incentive Compensation In 2017, the Company’s compensation committee approved an employee incentive plan which authorizes awarding restricted stock units (“RSUs”) and performance share units (“PSUs”) to key employees under the Company’s 2015 Long-Term Incentive Plan. During the nine months ended September 30, 2018, the Company granted 171,947 RSUs with a weighted average grant price of $10.63. The RSUs will vest in equal installments on each of the first three anniversaries of the grant date, subject to the recipient’s continued employment or service with the Company or its subsidiaries on the applicable vesting date. The PSUs are performance-vesting equity incentive awards that will be earned based on our performance against metrics relating to annual Adjusted EBITDA and annual revenue. Awards will vest after a three-year performance period and may be earned at a level ranging from 0%-200% of the number of PSUs granted, depending on performance. During the nine months ended September 30, 2018, the Company awarded 88,851 of targeted PSUs with a weighted average grant price of $10.27. The number of shares were determined based upon the closing price of our common stock on the date of the award. Stock Options During the nine months ended September 30, 2018, 955,424 stock options were exercised at a weighted average exercise price of $1.76 per share in cashless transactions, resulting in the net issuance of 442,820 shares of common stock.</t>
  </si>
  <si>
    <t>Commitments and Contingencies</t>
  </si>
  <si>
    <t>Commitments and Contingencies [Abstract]</t>
  </si>
  <si>
    <t xml:space="preserve">NOTE 6 – COMMITMENTS AND CONTINGENCIES Fleet Expansion On December 2, 2015, the Company entered into two separate Vessel Construction Agreements (collectively, the “Agreements”) with Ice Floe, LLC, a Washington limited liability company doing business as Nichols Brothers Boat Builders (the “Builder”). The Agreements provided for the Builder to construct two 236-foot, 100-passenger cruise vessels. The first vessel, the National Geographic Quest National Geographic Venture, In November 2017, the Company entered into an agreement with Ulstein Verft to construct a polar ice class vessel, the National Geographic Endurance, Royalty Agreement –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amount is calculated based upon a percentage of certain ticket revenues less travel agent commission, including the revenues received from cancellation fees and any revenues received from the sale of pre- and post-expedition extensions. A pre- and post-expedition extension occurs when a guest extends his or her trip with pre- or post-voyage hotel nights and is included within tour revenues on the accompanying condensed consolidated statements of operations. The royalty expense is recognized at the time of revenue recognition. See Note 2 – Summary of Significant Accounting Policies for a description of the Company’s revenue recognition policy. Royalty expense for the three and nine months ended September 30, 2018 totaled $1.5 million and $4.6 million, respectively, and for the three and nine months ended September 30, 2017 totaled $1.6 million and $3.9 million, respectively. The balances outstanding to National Geographic as of September 30, 2018 and December 31, 2017 was $1.9 million and $1.7 million, respectively, and are included in accounts payable and accrued expenses on the accompanying condensed consolidated balance sheets.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e annual royalty payment and gross sales fees are paid on a quarterly basis. For the three months ended September 30, 2018 and 2017, these fees totaled $0.3 million and $0.2 million, respectively. For the nine months ended September 30, 2018 and 2017, these fees totaled $0.6 million and $0.4 million, respectively. Charter Commitments From time to time, the Company enters into agreements to charter vessels onto which it holds its tours and expeditions. Future minimum payments on its charter agreements as of September 30, 2018 are as follows: For the years ended December 31, Amount (In thousands) (unaudited) 2018 (three months) $ 2,549 2019 8,276 2020 7,010 2021 2,031 2022 1,850 Total $ 21,716 </t>
  </si>
  <si>
    <t>Segment Information</t>
  </si>
  <si>
    <t>Segment Information [Abstract]</t>
  </si>
  <si>
    <t>SEGMENT INFORMATION</t>
  </si>
  <si>
    <t>NOTE 7 – SEGMENT INFORMATION The Company evaluates the performance of its business segments based largely on tour revenues and operating income, without allocating other income and expenses, net, income taxes and interest expense, net. For the three and nine months ended September 30, 2018 and 2017, operating results were as follows: For the three months ended For the nine months ended (In thousands) 2018 2017 Change % 2018 2017 Change % Tour revenues: Lindblad $ 64,507 $ 67,451 $ (2,944 ) (4 %) $ 194,516 $ 167,891 $ 26,625 16 % Natural Habitat 22,735 17,133 5,602 33 % 44,609 35,392 9,217 26 % Total tour revenues $ 87,242 $ 84,584 $ 2,658 3 % $ 239,125 $ 203,283 $ 35,842 18 % Operating income: Lindblad $ 8,209 $ 12,070 $ (3,861 ) (32 %) $ 26,755 $ 12,386 $ 14,369 116 % Natural Habitat 2,072 1,479 593 40 % 2,105 873 1,232 141 % Total operating income $ 10,281 $ 13,549 $ (3,268 ) (24 %) $ 28,860 $ 13,259 $ 15,601 118 % Depreciation and amortization are included in segment operating income as shown below: For the three months ended For the nine months ended (In thousands) 2018 2017 Change % 2018 2017 Change % Depreciation and amortization: Lindblad $ 4,645 $ 3,994 $ 651 16 % $ 13,954 $ 10,989 $ 2,965 27 % Natural Habitat 379 360 19 5 % 1,108 1,023 85 8 % Total depreciation and amortization $ 5,024 $ 4,354 $ 670 15 % $ 15,062 $ 12,012 $ 3,050 25 % The following table presents our total assets, intangibles, net and goodwill by segment: As of As of (In thousands) 2018 2017 Total Assets: (unaudited) Lindblad $ 399,998 $ 371,081 Natural Habitat 64,817 53,267 Total assets $ 464,815 $ 424,348 Intangibles, net: Lindblad $ 4,232 $ 4,776 Natural Habitat 4,138 4,778 Total intangibles, net $ 8,370 $ 9,554 Goodwill Lindblad $ - $ - Natural Habitat 22,105 22,105 Total goodwill $ 22,105 $ 22,105 For the three months ended September 30, 2018 and 2017 there were $1.2 million and $0.7 million in intercompany tour revenues between the Lindblad and Natural Habitat segments eliminated in consolidation, respectively. For the nine months ended September 30, 2018 and 2017, there were $2.6 million and $1.1 million, respectively, in intercompany tour revenues between the Lindblad and Natural Habitat
segments eliminated in consolidation.</t>
  </si>
  <si>
    <t>Summary of 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necessarily indicative of the results of operations to be expected for the full year due to seasonality and other factors. Certain information and footnote disclosures normally included in the consolidated financial statements in accordance with U.S. GAAP have been omitted in accordance with the rules and regulations of the SEC for interim reporting. All intercompany balances and transactions have been eliminated in these unaudited condensed consolidated financial statements. These unaudited condensed consolidated financial statements and footnotes should be read in conjunction with the audited consolidated financial statements and accompanying notes thereto for the year ended December 31, 2017 contained in the Company’s Annual Report on Form 10-K filed with the SEC on March 2, 2018.</t>
  </si>
  <si>
    <t>Principles of Consolidation</t>
  </si>
  <si>
    <t>Principles of Consolidation The condensed consolidated financial statements include Lindblad Expeditions Holdings, Inc. and its consolidated subsidiaries.</t>
  </si>
  <si>
    <t>Reclassifications</t>
  </si>
  <si>
    <t>Reclassifications Certain prior period amounts have been reclassified to conform to the current period presentation, with no impact on consolidated net income or cash flows.</t>
  </si>
  <si>
    <t>Use of Estimates</t>
  </si>
  <si>
    <t>Use of Estimates The preparation of condensed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and liabilities, the fair value of derivative instruments, the value of contingent consideration and assessing its litigation, other legal claims and contingencies. Estimates and assumptions are reviewed periodically, and the effects of revisions are reflected in the condensed consolidated financial statements in the period that they are determined to be necessary.</t>
  </si>
  <si>
    <t>Revenue Recognition</t>
  </si>
  <si>
    <t>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in the condensed consolidated statements of operations. The Company’s primary performance obligation under these contracts is to provide an expedition and may include pre- and post-expedition excursions, hotel accommodations, land-based expeditions and air transportation to and from the ships. Upon satisfaction of the Company’s primary performance obligation, revenue is recognized over the duration of each expedition.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t>
  </si>
  <si>
    <t>Customer Deposits and Contract Liabilities</t>
  </si>
  <si>
    <t>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 when received and are subsequently recognized as tour revenue over the duration of the expedition. Accounting Standards Codification, Revenue from Contracts with Customers tour revenues</t>
  </si>
  <si>
    <t>Earnings per Common Share</t>
  </si>
  <si>
    <t>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shares issuable upon the exercise of stock options and warrants, using the treasury stock method. For the three and nine months ended September 30, 2018 and 2017, the Company calculated earnings per share as follows:
For the three months ended For the nine months ended
(In thousands, except share and per share data) 2018 2017 2018 2017
Net income available to common stockholders $ 5,067 $ 9,278 $ 15,998 $ 7,342
Weighted average shares outstanding:
Total weighted average shares outstanding, basic 45,423,127 44,457,656 45,356,438 44,528,878
Dilutive potential common shares 2,267,268 1,260,857 607,231 1,080,682
Total weighted average shares outstanding, diluted 47,690,395 45,718,513 45,963,669 45,609,560
Net income per share available to common stockholders
Basic $ 0.11 $ 0.21 $ 0.35 $ 0.16
Diluted $ 0.11 $ 0.20 $ 0.35 $ 0.16 The Company’s Board of Directors and stockholders approved the 2015 Long-Term Incentive Plan, which includes the authority to issue up to 2.5 million shares of Lindblad common stock. As of September 30, 2018, approximately 2.0 million shares were available for future grants under the plan. As of September 30, 2018 and 2017, options to purchase an aggregate of 220,000 and 1,939,764 shares of the Company’s common stock, respectively, with a weighted average exercise price of $9.63 and $2.65 per share, respectively, were outstanding. As of September 30, 2018, 113,333 options were exercisable. As of September 30, 2018 and 2017, 10,088,074 and 10,673,015 warrants, respectively, expiring July 8, 2020 were outstanding to purchase common stock at a price of $11.50 per share. These warrants were anti-dilutive for the three and nine months ended September 30, 2017 and were not included in the calculation of diluted weighted average shares outstanding for those periods.</t>
  </si>
  <si>
    <t>Cash and Cash Equivalents</t>
  </si>
  <si>
    <t>Cash and Cash Equivalents The Company considers all highly liquid instruments with an original maturity of six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As of September 30, 2018 and December 31, 2017, the Company’s cash held in financial institutions outside of the U.S. amounted to $6.5 million and $4.1 million, respectively.</t>
  </si>
  <si>
    <t>Restricted Cash and Marketable Securities</t>
  </si>
  <si>
    <t>Restricted Cash and Marketable Securities Restricted cash and marketable securities consist of the following:
As of As of
2018 2017
(In thousands) (unaudited)
Federal Maritime Commission escrow $ 5,622 $ 4,186
Credit card processor reserves 1,530 1,530
Certificates of deposit and other restricted securities 1,441 1,341
Total restricted
cash and marketable securities $ 8,593 $ 7,057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either post a performance bond with the Federal Maritime Commission or escrow all unearned guest deposits plus an additional 10% in restricted accounts. To satisfy this requirement, the Company entered into an agreement with a financial institution to escrow the required amounts. At September 30, 2018 and December 31, 2017, a cash reserve of approximately $1.5 million is required for credit card deposits by third-party credit card processors. Amounts in the escrow accounts include cash, certificates of deposit
and marketable securities. Cost of these short-term investments approximates fair value.</t>
  </si>
  <si>
    <t>Marine Operating Supplies and Inventories</t>
  </si>
  <si>
    <t>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ventories consist primarily of gift shop merchandise and other items for resale and are stated at the lower of cost or net realizable value. Cost is determined using the first-in, first-out method.</t>
  </si>
  <si>
    <t>Prepaid Expenses and Other Current Assets</t>
  </si>
  <si>
    <t>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As of
2018 2017
(In thousands) (unaudited)
Prepaid tour expenses $ 11,746 $ 9,846
Prepaid air expense 3,222 3,621
Prepaid client insurance 2,097 2,525
Prepaid corporate insurance 1,808 1,033
Prepaid marketing, commissions and other expenses 1,731 2,495
Prepaid port agent fees 1,279 1,022
Prepaid income taxes 34 809
Total prepaid expenses $ 21,917 $ 21,351</t>
  </si>
  <si>
    <t>Property and Equipment</t>
  </si>
  <si>
    <t>Property and Equipment Property and equipment are stated at cost less accumulated depreciation and amortization. Depreciation and amortization were computed using the straight-line method over the estimated useful lives of the assets, as follows:
Years
Vessels and vessel improvements 15-25
Furniture and equipment 5
Computer hardware and software 5
Leasehold improvements, including port facilities Shorter of lease term or related asset life Vessel improvement costs that add value to the Company’s vessels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months, for a period of up to three
to six weeks.</t>
  </si>
  <si>
    <t>Goodwill In accordance with Accounting Standards Codification (“ASC”) 360, the Company tests for impairment annually as of September 30, or more frequently if warranted. The Company assessed qualitative factors to determine whether the existence of events or circumstances leads to a determination that it is more likely than not that the estimated fair value of goodwill is less than its carrying amount. The Company completed the annual impairment test as of September 30, 2018 with no indication of goodwill impairment.</t>
  </si>
  <si>
    <t>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then updated in November 2015. A Presidential Decree issued by President Correa of Ecuador in November 2015 established that cupos, which were in effect since July 2015, will have a validity of nine years. The Company’s operating rights are up for renewal in July 2024.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Operating rights are amortized over their remaining government mandated lives. Upon the occurrence of a triggering event, the assessment of possible impairment of the Company’s intangible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tradenames, customer lists and operating rights. As of September 30, 2018, there was no triggering event and the Company did not record an impairment for intangible assets.</t>
  </si>
  <si>
    <t>Long-Lived Assets</t>
  </si>
  <si>
    <t>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vessels. As of September 30, 2018, there was no triggering event and the Company did not record an impairment of its long-lived assets.</t>
  </si>
  <si>
    <t>Accounts Payable and Accrued Expenses</t>
  </si>
  <si>
    <t>Accounts Payable and Accrued Expenses The Company records accounts payable and accrued expenses for the cost of such items when the service is provided or when the related product is delivered. The Company’s accounts payable and accrued expenses consist of the following:
As of As of
2018 2017
(In thousands) (unaudited)
Accrued other expense $ 8,333 $ 7,001
Accounts payable 6,769 7,791
Bonus compensation liability 3,727 3,736
New build liability 2,836 2,730
Employee liability 2,776 2,644
Royalty payable 1,866 1,673
Travel certificate liability 1,056 1,120
Income tax liabilities 766 1,490
Refunds and commissions payable 749 1,805
Accrued travel insurance expense 427 432
Total accounts payable and accrued expenses $ 29,305 $ 30,422</t>
  </si>
  <si>
    <t>Fair Value Measurements</t>
  </si>
  <si>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asset’s or liability’s fair value measurement within the fair value hierarchy is based upon the lowest level of any input that is significant to the fair value measure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September 30, 2018. As of September 30, 2018 and December 31, 2017, the Company had no other significant liabilities that were measured at fair value on a recurring basis. The Company’s derivative assets consist principally of interest rate caps and are carried at fair value based on significant observable inputs (Level 2 inputs). Derivatives entered into by the Company are typically executed over-the-counter and are valued using internal valuation techniques, as quoted market prices are not readily available. The valuation technique and inputs depend on the type of derivative and the nature of the underlying exposure. The Company principally uses discounted cash flows along with fair value models that primarily use market observable inputs. These models take into account a variety of factors including, where applicable, maturity, currency exchange rates, interest rate yield curves and counterparty credit risks.</t>
  </si>
  <si>
    <t>Derivative Instruments and Hedging Activities</t>
  </si>
  <si>
    <t>Derivative Instruments and Hedging Activities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hedge assessments. The Company records derivatives on a gross basis in other long-term assets and other liabilities in the condensed consolidated balance sheets at fair value. The accounting for changes in value of the derivative depends on whether or not the transaction has been designated and qualifies for hedge accounting. Derivatives that are not designated as hedges are reported and measured at fair value through earnings. The Company applies hedge accounting to its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The Company is exposed to market risks attributable to changes in interest rates on its term loan facility and seeks to hedge the risk of variability in cash flows associated with the changes in US$-LIBOR-Intercontinental Exchange associated with interest payments on its Third Amended and Restated Credit Agreement (the “Amended Credit Agreement”). During the second quarter 2018, the Company entered into interest rate cap agreements to hedge its exposure to interest rate movements and to manage its interest expense related to the first lien loan facility (the “Term Facility”) under its Amended Credit Agreement and designated these interest rate caps as a cash flow hedge. The Company receives payments on the cap for any period that the one-month USD LIBOR rate increase beyond the strike rate. The termination date of the cap agreement is May 31, 2023. The detailed terms of the interest rate caps and the portion of the corporate Term Facility that they hedge are as follows:
Interest Rate Caps Corporate Debt
Trade date and borrowing date May 29, 2018 March 27, 2018
Effective date September 27, 2018 Not applicable
Termination date May 31, 2023 March 27, 2025
Notional amount $100,000,000 $100,000,000
Fixed interest rate (plus spread) 2.50% until November 30, 2018 Not applicable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 The notional amount of outstanding debt associated with the interest rate cap agreements was $100.0 million as of September 30, 2018, with a fair value of $1.6 million recorded within other long-term assets. Changes in the fair value of this interest rate cap are recorded in accumulated other comprehensive income, pursuant to the guidelines of cash flow hedge accounting as outlined in ASC 815 and ASU 2017-12. During the three and nine months ended September 30, 2018, the Company recorded approximately $0.2 million and $0.2 million, respectively, of gains in accumulated other comprehensive income related to the change in fair value. The Company does not expect any gains currently recorded in accumulated other comprehensive income to be recognized in earnings over the next 12 months. The cost of the interest rate cap will be amortized to interest expense over its life, from the effective date through termination date. The effects of cash flow hedge accounting on accumulated other comprehensive income were as follows:
Three Months Ended Nine Months Ended
September 30, September 30,
(in thousands, unaudited) 2018 2017 2018 2017
Beginning balance: $ 73 $ - $ - $ -
Net change in period 157 - 230 -
Accumulated Other Comprehensive Income $ 230 $ - $ 230 $ - The amounts included in accumulated other comprehensive income will be reclassified to interest expense should the hedge no longer be considered effective. No amount of the hedge was considered to be ineffective and included in net income for the period ended September 30, 2018. The Company will continue to assess the effectiveness of the hedge on an ongoing basis.</t>
  </si>
  <si>
    <t>Income Taxe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September 30, 2018, and December 31, 2017, the Company had a liability for unrecognized tax benefits of $0.4 million, which was included in other long-term liabilities. The Company’s policy is to record interest and penalties on uncertain tax positions as a component of income tax expense. During the three and nine months ended September 30, 2018 and 2017, interest and penalties related to
uncertain tax positions included in income tax expense a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ree prior years remain subject to examination by tax authorities and the Company’s foreign tax returns for the current year and four prior years remain subject to examination by tax authorities. The SEC issued Staff Accounting Bulletin No. 118 (“SAB 118”), codified as Accounting Standards Update (“ASU”) 2018-05, to address the application of U.S. GAAP in situations when a registrant does not have the necessary information available, prepared, or analyzed (including computations) in reasonable detail to complete the accounting for certain income tax effects of the Tax Act. SAB 118 is effective for reporting periods that include December 22, 2017. Due to the timing of the enactment and the complexity involved in applying the provisions of the Tax Act, the Company made reasonable estimates of the effects and recorded provisional amounts in its financial statements as of December 31, 2017, resulting in additional tax expense of $12.7 million in that period. As the Company collects and prepares the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o date, management has not made any adjustments to the provisional amounts for the remeasurement of deferred tax assets/liabilities and the deemed repatriation of certain foreign subsidiary earnings. The accounting for the tax effects of the Tax Act will be completed in 2018.</t>
  </si>
  <si>
    <t>Stock-Based Compensation</t>
  </si>
  <si>
    <t>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line basis over the requisite service period of the award, which is generally the vesting term of the equity instrument issued.</t>
  </si>
  <si>
    <t>Segment Reporting</t>
  </si>
  <si>
    <t>Segment Reporting The Company is primarily a specialty cruise operator with operations in two segments, Lindblad and Natural Habitat. The Company evaluates the performance of the business based largely on the results of its operating segments. The chief operating decision maker, or CODM, and management review operating results monthly, and base operating decisions on the total results at a consolidated level, as well as at a segment level. The reports provided to the Board of Directors are at a consolidated level and also contain information regarding the separate results of both segments. While both segments have similar characteristics, the two operating and reporting segments cannot be aggregated because they fail to meet the requirements for aggregation.</t>
  </si>
  <si>
    <t>Recent Accounting Pronouncements</t>
  </si>
  <si>
    <t>Recent Accounting Pronouncements In August 2018, the Financial Accounting Standards Board (“FASB”) issued ASU 2018-15 Intangibles—Goodwill and Other—Internal-Use Software Customer’s Accounting for Implementation Costs Incurred in a Cloud Computing Arrangement that is a Service Contract In August 2018, the FASB issued ASU 2018-13 Fair Value Measurement Disclosure Framework—Changes to the Disclosure Requirements for Fair Value Measurement In February 2016, the FASB issued ASU No. 2016-02, Leases Leases Targeted Improvements Accounting Pronouncements Recently Adopted In 2014, the FASB issued ASU 2014-09, Revenue from Contracts with Customers In January 2017, the FASB issued ASU No. 2017-04, Intangibles and Othe Simplifying the Test for Goodwill Impairment In January 2017, the FASB issued ASU No. 2017-01, Business Combinations Clarifying the Definition of a Business In August 2017, the FASB issued ASU 2017-12, Derivatives and Hedging (Topic 815): Targeted Improvements to Accounting for Hedging Activities</t>
  </si>
  <si>
    <t>Summary of Significant Accounting Policies (Tables)</t>
  </si>
  <si>
    <t>Schedule of calculated earnings per share</t>
  </si>
  <si>
    <t>For the three months ended For the nine months ended
(In thousands, except share and per share data) 2018 2017 2018 2017
Net income available to common stockholders $ 5,067 $ 9,278 $ 15,998 $ 7,342
Weighted average shares outstanding:
Total weighted average shares outstanding, basic 45,423,127 44,457,656 45,356,438 44,528,878
Dilutive potential common shares 2,267,268 1,260,857 607,231 1,080,682
Total weighted average shares outstanding, diluted 47,690,395 45,718,513 45,963,669 45,609,560
Net income per share available to common stockholders
Basic $ 0.11 $ 0.21 $ 0.35 $ 0.16
Diluted $ 0.11 $ 0.20 $ 0.35 $ 0.16</t>
  </si>
  <si>
    <t>Schedule of restricted cash and marketable securities</t>
  </si>
  <si>
    <t>As of As of
2018 2017
(In thousands) (unaudited)
Federal Maritime Commission escrow $ 5,622 $ 4,186
Credit card processor reserves 1,530 1,530
Certificates of deposit and other restricted securities 1,441 1,341
Total restricted cash and marketable securities $ 8,593 $ 7,057</t>
  </si>
  <si>
    <t>Summary of prepaid expenses and other current assets</t>
  </si>
  <si>
    <t>As of As of
2018 2017
(In thousands) (unaudited)
Prepaid tour expenses $ 11,746 $ 9,846
Prepaid air expense 3,222 3,621
Prepaid client insurance 2,097 2,525
Prepaid corporate insurance 1,808 1,033
Prepaid marketing, commissions and other expenses 1,731 2,495
Prepaid port agent fees 1,279 1,022
Prepaid income taxes 34 809
Total
prepaid expenses $ 21,917 $ 21,351</t>
  </si>
  <si>
    <t>Schedule of straight line method over the estimated useful lives of the assets</t>
  </si>
  <si>
    <t>Years
Vessels and vessel improvements 15-25
Furniture and equipment 5
Computer hardware and software 5
Leasehold improvements, including port facilities Shorter of lease term or related asset life</t>
  </si>
  <si>
    <t>Summary of accounts payable and accrued expenses</t>
  </si>
  <si>
    <t>As of As of
2018 2017
(In thousands) (unaudited)
Accrued other expense $ 8,333 $ 7,001
Accounts payable 6,769 7,791
Bonus compensation liability 3,727 3,736
New build liability 2,836 2,730
Employee liability 2,776 2,644
Royalty payable 1,866 1,673
Travel certificate liability 1,056 1,120
Income tax liabilities 766 1,490
Refunds and commissions payable 749 1,805
Accrued travel insurance expense 427 432
Total accounts payable and accrued expenses $ 29,305 $ 30,422</t>
  </si>
  <si>
    <t>Schedule of interest rate caps and portion of term facility</t>
  </si>
  <si>
    <t>Interest Rate Caps Corporate Debt
Trade date and borrowing date May 29, 2018 March 27, 2018
Effective date September 27, 2018 Not applicable
Termination date May 31, 2023 March 27, 2025
Notional amount $100,000,000 $100,000,000
Fixed interest rate (plus spread) 2.50% until November 30, 2018 Not applicable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t>
  </si>
  <si>
    <t>Schedule of cash flow hedge accounting on accumulated other comprehensive income (loss)</t>
  </si>
  <si>
    <t xml:space="preserve">Three Months Ended Nine Months Ended
September 30, September 30,
(in thousands, unaudited) 2018 2017 2018 2017
Beginning balance: $ 73 $ - $ - $ -
Net change in period 157 - 230 -
Accumulated Other Comprehensive Income $ 230 $ - $ 230 $ - </t>
  </si>
  <si>
    <t>Long-Term Debt (Tables)</t>
  </si>
  <si>
    <t>Schedule of long-term debt instruments</t>
  </si>
  <si>
    <t xml:space="preserve"> As of As of (unaudited) (In thousands) Principal Deferred Financing Costs, net Balance Principal Deferred Financing Costs, net Balance Note payable $ 2,525 $ - $ 2,525 $ 2,525 $ - $ 2,525 Credit Facility 199,500 (11,864 ) 187,636 170,625 (7,214 ) 163,411 Total long-term debt 202,025 (11,864 ) 190,161 173,150 (7,214 ) 165,936 Less current portion (2,000 ) - (2,000 ) (1,750 ) - (1,750 ) Total long-term debt, non-current $ 200,025 $ (11,864 ) $ 188,161 $ 171,400 $ (7,214 ) $ 164,186 </t>
  </si>
  <si>
    <t>Commitments and Contingencies (Tables)</t>
  </si>
  <si>
    <t>Schedule of future minimum principal payments</t>
  </si>
  <si>
    <t xml:space="preserve">For the years ended December 31, Amount (In thousands) (unaudited) 2018 (three months) $ 2,549 2019 8,276 2020 7,010 2021 2,031 2022 1,850 Total $ 21,716 </t>
  </si>
  <si>
    <t>Segment Information (Tables)</t>
  </si>
  <si>
    <t>Summary of operating results for the business segments</t>
  </si>
  <si>
    <t xml:space="preserve"> For the three months ended For the nine months ended (In thousands) 2018 2017 Change % 2018 2017 Change % Tour revenues: Lindblad $ 64,507 $ 67,451 $ (2,944 ) (4 %) $ 194,516 $ 167,891 $ 26,625 16 % Natural Habitat 22,735 17,133 5,602 33 % 44,609 35,392 9,217 26 % Total tour revenues $ 87,242 $ 84,584 $ 2,658 3 % $ 239,125 $ 203,283 $ 35,842 18 % Operating income: Lindblad $ 8,209 $ 12,070 $ (3,861 ) (32 %) $ 26,755 $ 12,386 $ 14,369 116 % Natural Habitat 2,072 1,479 593 40 % 2,105 873 1,232 141 % Total operating income $ 10,281 $ 13,549 $ (3,268 ) (24 %) $ 28,860 $ 13,259 $ 15,601 118 %</t>
  </si>
  <si>
    <t>Schedule of depreciation and amortization are included in segment operating income</t>
  </si>
  <si>
    <t xml:space="preserve"> For the three months ended For the nine months ended (In thousands) 2018 2017 Change % 2018 2017 Change % Depreciation and amortization: Lindblad $ 4,645 $ 3,994 $ 651 16 % $ 13,954 $ 10,989 $ 2,965 27 % Natural Habitat 379 360 19 5 % 1,108 1,023 85 8 % Total depreciation and amortization $ 5,024 $ 4,354 $ 670 15 % $ 15,062 $ 12,012 $ 3,050 25 %</t>
  </si>
  <si>
    <t>Summary of total assets, intangibles, net and goodwill by segment</t>
  </si>
  <si>
    <t xml:space="preserve"> As of As of (In thousands) 2018 2017 Total Assets: (unaudited) Lindblad $ 399,998 $ 371,081 Natural Habitat 64,817 53,267 Total assets $ 464,815 $ 424,348 Intangibles, net: Lindblad $ 4,232 $ 4,776 Natural Habitat 4,138 4,778 Total intangibles, net $ 8,370 $ 9,554 Goodwill Lindblad $ - $ - Natural Habitat 22,105 22,105 Total goodwill $ 22,105 $ 22,105 </t>
  </si>
  <si>
    <t>Summary of Significant Accounting Policies (Details) - USD ($) $ / shares in Units, $ in Thousands</t>
  </si>
  <si>
    <t>Weighted average shares outstanding:</t>
  </si>
  <si>
    <t>Total weighted average shares outstanding, basic</t>
  </si>
  <si>
    <t>Dilutive potential common shares</t>
  </si>
  <si>
    <t>Total weighted average shares outstanding, diluted</t>
  </si>
  <si>
    <t>Summary of Significant Accounting Policies (Details 1) - USD ($) $ in Thousands</t>
  </si>
  <si>
    <t>Restricted cash and marketable securities:</t>
  </si>
  <si>
    <t>Certificates of deposit and other restricted securities [Member]</t>
  </si>
  <si>
    <t>Credit card processor reserves [Member]</t>
  </si>
  <si>
    <t>Federal Maritime Commission escrow [Member]</t>
  </si>
  <si>
    <t>Summary of Significant Accounting Policies (Details 2) - USD ($) $ in Thousands</t>
  </si>
  <si>
    <t>Prepaid tour expenses</t>
  </si>
  <si>
    <t>Prepaid air expense</t>
  </si>
  <si>
    <t>Prepaid client insurance</t>
  </si>
  <si>
    <t>Prepaid corporate insurance</t>
  </si>
  <si>
    <t>Prepaid marketing, commissions and other expenses</t>
  </si>
  <si>
    <t>Prepaid port agent fees</t>
  </si>
  <si>
    <t>Prepaid income taxes</t>
  </si>
  <si>
    <t>Total prepaid expenses</t>
  </si>
  <si>
    <t>Summary of Significant Accounting Policies (Details 3)</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nd equipment [Member]</t>
  </si>
  <si>
    <t>5 years</t>
  </si>
  <si>
    <t>Computer hardware and software [Member]</t>
  </si>
  <si>
    <t>Leasehold improvements, including port facilities [Member]</t>
  </si>
  <si>
    <t>Leasehold improvements, including port facilities</t>
  </si>
  <si>
    <t>Shorter of lease term or related asset life</t>
  </si>
  <si>
    <t>Summary of Significant Accounting Policies (Details 4) - USD ($) $ in Thousands</t>
  </si>
  <si>
    <t>Accrued other expense</t>
  </si>
  <si>
    <t>Accounts payable</t>
  </si>
  <si>
    <t>Bonus compensation liability</t>
  </si>
  <si>
    <t>New build liability</t>
  </si>
  <si>
    <t>Employee liability</t>
  </si>
  <si>
    <t>Royalty payable</t>
  </si>
  <si>
    <t>Travel certificate liability</t>
  </si>
  <si>
    <t>Income tax liabilities</t>
  </si>
  <si>
    <t>Refunds and commissions payable</t>
  </si>
  <si>
    <t>Accrued travel insurance expense</t>
  </si>
  <si>
    <t>Total accounts payable and accrued expenses</t>
  </si>
  <si>
    <t>Summary of Significant Accounting Policies (Details 5) $ in Thousands</t>
  </si>
  <si>
    <t>Sep. 30, 2018USD ($)</t>
  </si>
  <si>
    <t>Interest Rate Caps [Member]</t>
  </si>
  <si>
    <t>Derivative Instruments and Hedging Activities Disclosures [Line Items]</t>
  </si>
  <si>
    <t>Trade date and borrowing date</t>
  </si>
  <si>
    <t>May 29,
		2018</t>
  </si>
  <si>
    <t>Effective date</t>
  </si>
  <si>
    <t>September 27, 2018</t>
  </si>
  <si>
    <t>Termination date</t>
  </si>
  <si>
    <t>May 31,
		2023</t>
  </si>
  <si>
    <t>Notional amount</t>
  </si>
  <si>
    <t>Fixed interest rate (plus spread)</t>
  </si>
  <si>
    <t>2.50% until November 30, 2018, 2.75% December 1, 2018 until April 30, 2019, 3.00% May 1, 2019 until maturity</t>
  </si>
  <si>
    <t>Variable interest rate</t>
  </si>
  <si>
    <t>1 month LIBOR</t>
  </si>
  <si>
    <t>Settlement</t>
  </si>
  <si>
    <t>Monthly on last day of each month</t>
  </si>
  <si>
    <t>Interest payment dates</t>
  </si>
  <si>
    <t>Reset dates</t>
  </si>
  <si>
    <t>Last day of each month</t>
  </si>
  <si>
    <t>Corporate Debt [Member]</t>
  </si>
  <si>
    <t>Mar. 27,
		2018</t>
  </si>
  <si>
    <t>Not applicable</t>
  </si>
  <si>
    <t>Mar. 27,
		2025</t>
  </si>
  <si>
    <t>1 month LIBOR + 3.50</t>
  </si>
  <si>
    <t>Monthly</t>
  </si>
  <si>
    <t>Summary of Significant Accounting Policies (Details 6) - USD ($) $ in Thousands</t>
  </si>
  <si>
    <t>Beginning balance:</t>
  </si>
  <si>
    <t>Net change in period</t>
  </si>
  <si>
    <t>Summary of Significant Accounting Policies (Details Textual) $ / shares in Units, $ in Millions</t>
  </si>
  <si>
    <t>12 Months Ended</t>
  </si>
  <si>
    <t>Sep. 30, 2018USD ($)$ / sharesshares</t>
  </si>
  <si>
    <t>Sep. 30, 2018USD ($)OperatingsegmentsReportablesegments$ / sharesshares</t>
  </si>
  <si>
    <t>Sep. 30, 2017$ / sharesshares</t>
  </si>
  <si>
    <t>Dec. 31, 2017USD ($)</t>
  </si>
  <si>
    <t>Summary of Significant Accounting Policies (Textual)</t>
  </si>
  <si>
    <t>Number of vessels, description</t>
  </si>
  <si>
    <t>The Company operates two vessels year-round in the Gal pagos National Park in Ecuador: the National Geographic Endeavour II with 95 berths and the National Geographic Islander with 47 berths. In order to operate these vessels within the park, the Company is required to have in its possession cupos (licenses) sufficient to cover the total available berths on each vessel.</t>
  </si>
  <si>
    <t>Cash held in financial institutions</t>
  </si>
  <si>
    <t>Cash reserve for credit card</t>
  </si>
  <si>
    <t>Unrecognized tax benefits</t>
  </si>
  <si>
    <t>Additional tax expense</t>
  </si>
  <si>
    <t>Contract liabilities</t>
  </si>
  <si>
    <t>Derivative Instruments and Hedging Activities [Member]</t>
  </si>
  <si>
    <t>Termination date of cap agreement</t>
  </si>
  <si>
    <t>Fair value recorded other long-term assets</t>
  </si>
  <si>
    <t>Gains in accumulated other comprehensive income</t>
  </si>
  <si>
    <t>2015 Long-Term Incentive Plan [Member]</t>
  </si>
  <si>
    <t>Issuance of maximum shares of common stock approved by Board of directors and stockholders | shares</t>
  </si>
  <si>
    <t>Options to purchase an aggregate shares of common stock | shares</t>
  </si>
  <si>
    <t>Weighted average exercise price per share | $ / shares</t>
  </si>
  <si>
    <t>Shares were available for future grants under the plan | shares</t>
  </si>
  <si>
    <t>Options exercisable | shares</t>
  </si>
  <si>
    <t>Warrants [Member]</t>
  </si>
  <si>
    <t>Warrants to purchase common stock at price | $ / shares</t>
  </si>
  <si>
    <t>Warrants expiration date</t>
  </si>
  <si>
    <t>Jul. 8,
		2020</t>
  </si>
  <si>
    <t>Tradenames [Member]</t>
  </si>
  <si>
    <t>Number of operating segments | Operatingsegments</t>
  </si>
  <si>
    <t>Number of reportable segments | Reportablesegments</t>
  </si>
  <si>
    <t>Intangibles, estimated useful life</t>
  </si>
  <si>
    <t>Customer lists [Member]</t>
  </si>
  <si>
    <t>Long-Term Debt (Details) - USD ($) $ in Thousands</t>
  </si>
  <si>
    <t>Debt Instrument [Line Items]</t>
  </si>
  <si>
    <t>Total long-term debt, Principal</t>
  </si>
  <si>
    <t>Total long-term debt, Deferred Financing Costs, net</t>
  </si>
  <si>
    <t>Total long-term debt, Balance</t>
  </si>
  <si>
    <t>Less current portion, Principal</t>
  </si>
  <si>
    <t>Less current portion, Deferred Financing Costs, net</t>
  </si>
  <si>
    <t>Less current portion, Balance</t>
  </si>
  <si>
    <t>Total long-term debt, non-current, Principal</t>
  </si>
  <si>
    <t>Total long-term debt, non-current, Deferred Financing Costs net</t>
  </si>
  <si>
    <t>Total long-term debt, non-current, Balance</t>
  </si>
  <si>
    <t>Note payable [Member]</t>
  </si>
  <si>
    <t>Credit Facility [Member]</t>
  </si>
  <si>
    <t>Long-Term Debt (Details Textual) - USD ($) $ in Thousands</t>
  </si>
  <si>
    <t>Mar. 27, 2018</t>
  </si>
  <si>
    <t>Jan. 08, 2018</t>
  </si>
  <si>
    <t>May 04, 2016</t>
  </si>
  <si>
    <t>Long-Term Debt (Textual)</t>
  </si>
  <si>
    <t>Deferred financing costs charged to interest expense</t>
  </si>
  <si>
    <t>Credit agreement, description</t>
  </si>
  <si>
    <t>The Company capitalized $4.2 million related to lender and third-party fees. In addition, the entry into the Amended Credit Agreement was considered a debt modification with a partial extinguishment, as a result the Company expensed $1.0 million of related costs during the nine months ended September 30, 2018.</t>
  </si>
  <si>
    <t>Maximum borrowing capacity</t>
  </si>
  <si>
    <t>Increase in line of credit facility</t>
  </si>
  <si>
    <t>Credit facility, expiration date</t>
  </si>
  <si>
    <t>Borrowings under the Term Facility bear interest at an adjusted Intercontinental Exchange ("ICE") Benchmark administration LIBOR plus a spread of 3.50%, which steps down to 3.25% if the Company's debt rating from Moody's and S&amp;amp;P are both B1 (stable) or better and BB (negative) or better, respectively. The interest rate at September 30, 2018 is 5.74% under the Term Facility. Borrowings under the Revolving Facility will bear interest at an adjusted ICE Benchmark administration LIBOR plus a spread of 3.00%, or, at the option of the Company, an alternative base rate plus a spread of 2.00%. The Company is also required to pay a 0.5% annual commitment fee on undrawn amounts under the Revolving Facility, which matures on March 27, 2023.</t>
  </si>
  <si>
    <t>Revolving Facility [Member]</t>
  </si>
  <si>
    <t>Description of interest rate</t>
  </si>
  <si>
    <t>Borrowings under the Revolving Facility will bear interest at an adjusted ICE Benchmark administration LIBOR plus a spread of 3.00%, or, at the option of the Company, an alternative base rate plus a spread of 2.00%. The Company is also required to pay a 0.5% annual commitment fee on undrawn amounts under the Revolving Facility, which matures on March 27, 2023.</t>
  </si>
  <si>
    <t>Mar. 27,
		2023</t>
  </si>
  <si>
    <t>Revolving credit facility</t>
  </si>
  <si>
    <t>Outstanding principal amount</t>
  </si>
  <si>
    <t>Debt maturity date</t>
  </si>
  <si>
    <t>Dec. 31,
		2020</t>
  </si>
  <si>
    <t>Promissory note interest rate</t>
  </si>
  <si>
    <t>1.44%</t>
  </si>
  <si>
    <t>Restated Credit Facility [Member]</t>
  </si>
  <si>
    <t>The Amended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t>
  </si>
  <si>
    <t>Senior Secured Credit Agreement [Member]</t>
  </si>
  <si>
    <t>The Borrower's election, the loan will bear interest either at a fixed interest rate effectively equal to 5.78% or a floating interest rate equal to three-month LIBOR plus a margin of 3.00% per annum. The loan will amortize quarterly based on a twelve-year profile, with 70% maturing over twelve years from drawdown, and 30% maturing over five years from drawdown. The Company is also required to pay annual commitment fee of 1.3% until drawdown of the Export Credit Agreement.</t>
  </si>
  <si>
    <t>The purpose of providing financing for up to 80% of the purchase price of the Company's new ice class vessel, the National Geographic Endurance, targeted to be completed in January 2020. Seventy percent of the loan will be guaranteed by Garantiinstituttet for Eksportkreditt, the official export credit agency of Norway. If drawn upon, the loan will be made at the time of delivery of the vessel.</t>
  </si>
  <si>
    <t>Employee Benefit Plan (Details) - USD ($)</t>
  </si>
  <si>
    <t>Employee Benefit Plan (Textual)</t>
  </si>
  <si>
    <t>Percentage match of employee contributions</t>
  </si>
  <si>
    <t>30.00%</t>
  </si>
  <si>
    <t>Annual maximum amount of company match per employee</t>
  </si>
  <si>
    <t>Benefit plan contribution recorded with general and administrative expenses</t>
  </si>
  <si>
    <t>Stockholders' Equity (Details) - USD ($) $ / shares in Units, $ in Thousands</t>
  </si>
  <si>
    <t>1 Months Ended</t>
  </si>
  <si>
    <t>Nov. 30, 2015</t>
  </si>
  <si>
    <t>Stockholders' Equity (Textual)</t>
  </si>
  <si>
    <t>Shares granted</t>
  </si>
  <si>
    <t>Grant price</t>
  </si>
  <si>
    <t>Share based payment award, description</t>
  </si>
  <si>
    <t>Incentive awards that will be earned based on our performance against metrics relating to annual Adjusted EBITDA and annual revenue. Awards will vest after a three-year performance period and may be earned at a level ranging from 0%-200% of the number of PSUs granted, depending on performance. During the nine months ended September 30, 2018, the Company awarded 88,851 of targeted PSUs with a weighted average grant price of $10.27.</t>
  </si>
  <si>
    <t>Stock options exercised</t>
  </si>
  <si>
    <t>Investment options, exercise price</t>
  </si>
  <si>
    <t>Common stock shares issued</t>
  </si>
  <si>
    <t>Maximum [Member]</t>
  </si>
  <si>
    <t>Percentage of level ranging</t>
  </si>
  <si>
    <t>200.00%</t>
  </si>
  <si>
    <t>Minimum [Member]</t>
  </si>
  <si>
    <t>0.00%</t>
  </si>
  <si>
    <t>Stock and Warrant Repurchase Plan [Member]</t>
  </si>
  <si>
    <t>Common Stock [Member]</t>
  </si>
  <si>
    <t>Common Stock [Member] | Stock and Warrant Repurchase Plan [Member]</t>
  </si>
  <si>
    <t>Warrant [Member] | Stock and Warrant Repurchase Plan [Member]</t>
  </si>
  <si>
    <t>Board of Directors [Member] | Stock and Warrant Repurchase Plan [Member]</t>
  </si>
  <si>
    <t>Stock and warrant repurchase value increased</t>
  </si>
  <si>
    <t>Commitments and Contingencies (Details) $ in Thousands</t>
  </si>
  <si>
    <t>Future minimum payments on its charter agreements</t>
  </si>
  <si>
    <t>2018 (three months)</t>
  </si>
  <si>
    <t>Commitments and Contingencies (Details Textual) - USD ($) $ in Millions</t>
  </si>
  <si>
    <t>Dec. 02, 2015</t>
  </si>
  <si>
    <t>Nov. 30, 2017</t>
  </si>
  <si>
    <t>Nichols Brothers Boat Builders [Member]</t>
  </si>
  <si>
    <t>Commitments and Contingencies (Textual)</t>
  </si>
  <si>
    <t>Vessel construction agreements, description</t>
  </si>
  <si>
    <t>On December 2, 2015, the Company entered into two separate Vessel Construction Agreements (collectively, the "Agreements") with Ice Floe, LLC, a Washington limited liability company doing business as Nichols Brothers Boat Builders (the "Builder"). The Agreements provided for the Builder to construct two 236-foot, 100-passenger cruise vessels.</t>
  </si>
  <si>
    <t>National Geographic [Member]</t>
  </si>
  <si>
    <t>Risk of loss or damage, description</t>
  </si>
  <si>
    <t>The second vessel, the National Geographic Venture, has a contract price of $57.7 million and is scheduled for delivery in the fourth quarter of 2018. As of September 30, 2018, the Company had paid Ice Floe, LLC $53.0 million related to the vessel. The Agreement also contains customary representations, warranties, covenants and indemnities.</t>
  </si>
  <si>
    <t>National Geographic [Member] | Royalty Agreement [Member]</t>
  </si>
  <si>
    <t>Royalty expense</t>
  </si>
  <si>
    <t>Balance outstanding</t>
  </si>
  <si>
    <t>World Wildlife Fund [Member] | Royalty Agreement [Member]</t>
  </si>
  <si>
    <t>Ulstein Verft [Member]</t>
  </si>
  <si>
    <t>The Company entered into an agreement with Ulstein Verft to construct a polar ice class vessel, the National Geographic Endurance, with a total purchase price of 1,066.0 million Norwegian Kroner (NOK). Subsequently, the Company exercised its right to make payments in United States Dollars, which resulted in a purchase price of $134.6 million, including hedging costs. The purchase price is subject to potential adjustments from contract specifications for variations in speed, deadweight, fuel consumption and delivery date, and is due in installments. The first twenty percent of the purchase price was paid shortly after execution of the Agreement with the remaining eighty percent due upon delivery and acceptance of the vessel. The vessel is targeted to be delivered in January 2020, with potential accelerated delivery to November 2019.</t>
  </si>
  <si>
    <t>Cruise vessels at a purchase price</t>
  </si>
  <si>
    <t>Segment Information (Details) - USD ($) $ in Thousands</t>
  </si>
  <si>
    <t>Segment Reporting Information [Line Items]</t>
  </si>
  <si>
    <t>Tour revenues, Change</t>
  </si>
  <si>
    <t>Tour revenues, %</t>
  </si>
  <si>
    <t>3.00%</t>
  </si>
  <si>
    <t>18.00%</t>
  </si>
  <si>
    <t>Operating income, Change</t>
  </si>
  <si>
    <t>Operating income, %</t>
  </si>
  <si>
    <t>(24.00%)</t>
  </si>
  <si>
    <t>118.00%</t>
  </si>
  <si>
    <t>Lindblad [Member]</t>
  </si>
  <si>
    <t>4.00%</t>
  </si>
  <si>
    <t>16.00%</t>
  </si>
  <si>
    <t>(32.00%)</t>
  </si>
  <si>
    <t>116.00%</t>
  </si>
  <si>
    <t>Natural Habitat [Member]</t>
  </si>
  <si>
    <t>33.00%</t>
  </si>
  <si>
    <t>26.00%</t>
  </si>
  <si>
    <t>40.00%</t>
  </si>
  <si>
    <t>141.00%</t>
  </si>
  <si>
    <t>Segment Information (Details 1) - USD ($) $ in Thousands</t>
  </si>
  <si>
    <t>Depreciation and amortization:</t>
  </si>
  <si>
    <t>Depreciation and amortization, Change</t>
  </si>
  <si>
    <t>Depreciation and amortization, Percentage</t>
  </si>
  <si>
    <t>15.00%</t>
  </si>
  <si>
    <t>25.00%</t>
  </si>
  <si>
    <t>27.00%</t>
  </si>
  <si>
    <t>5.00%</t>
  </si>
  <si>
    <t>8.00%</t>
  </si>
  <si>
    <t>Segment Information (Details 2) - USD ($) $ in Thousands</t>
  </si>
  <si>
    <t>Total Assets:</t>
  </si>
  <si>
    <t>Intangibles, net:</t>
  </si>
  <si>
    <t>Total intangibles, net</t>
  </si>
  <si>
    <t>Total goodwill</t>
  </si>
  <si>
    <t>Segment Information (Details Textual) - USD ($) $ in Thousands</t>
  </si>
  <si>
    <t>Lindblad seg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4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11</v>
      </c>
    </row>
    <row r="15" spans="1:3">
      <c r="A15" s="4" t="s">
        <v>24</v>
      </c>
      <c r="B15" s="4" t="s">
        <v>25</v>
      </c>
    </row>
    <row r="16" spans="1:3">
      <c r="A16" s="4" t="s">
        <v>26</v>
      </c>
      <c r="B16" s="4" t="s">
        <v>25</v>
      </c>
    </row>
    <row r="17" spans="1:3">
      <c r="A17" s="4" t="s">
        <v>27</v>
      </c>
      <c r="C17" s="5" t="n">
        <v>45815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54</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51</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38</v>
      </c>
      <c r="B17" s="4" t="s">
        <v>208</v>
      </c>
    </row>
    <row r="18" spans="1:2">
      <c r="A18" s="4" t="s">
        <v>39</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220</v>
      </c>
      <c r="B24" s="4" t="s">
        <v>221</v>
      </c>
    </row>
    <row r="25" spans="1:2">
      <c r="A25" s="4" t="s">
        <v>222</v>
      </c>
      <c r="B25" s="4" t="s">
        <v>223</v>
      </c>
    </row>
    <row r="26" spans="1:2">
      <c r="A26" s="4" t="s">
        <v>224</v>
      </c>
      <c r="B26"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5688</v>
      </c>
      <c r="C3" s="7" t="n">
        <v>96443</v>
      </c>
    </row>
    <row r="4" spans="1:3">
      <c r="A4" s="4" t="s">
        <v>32</v>
      </c>
      <c r="B4" s="5" t="n">
        <v>8593</v>
      </c>
      <c r="C4" s="5" t="n">
        <v>7057</v>
      </c>
    </row>
    <row r="5" spans="1:3">
      <c r="A5" s="4" t="s">
        <v>33</v>
      </c>
      <c r="B5" s="5" t="n">
        <v>5024</v>
      </c>
      <c r="C5" s="5" t="n">
        <v>5045</v>
      </c>
    </row>
    <row r="6" spans="1:3">
      <c r="A6" s="4" t="s">
        <v>34</v>
      </c>
      <c r="B6" s="5" t="n">
        <v>1646</v>
      </c>
      <c r="C6" s="5" t="n">
        <v>1794</v>
      </c>
    </row>
    <row r="7" spans="1:3">
      <c r="A7" s="4" t="s">
        <v>35</v>
      </c>
      <c r="B7" s="5" t="n">
        <v>21917</v>
      </c>
      <c r="C7" s="5" t="n">
        <v>21351</v>
      </c>
    </row>
    <row r="8" spans="1:3">
      <c r="A8" s="4" t="s">
        <v>36</v>
      </c>
      <c r="B8" s="5" t="n">
        <v>142868</v>
      </c>
      <c r="C8" s="5" t="n">
        <v>131690</v>
      </c>
    </row>
    <row r="9" spans="1:3">
      <c r="A9" s="4" t="s">
        <v>37</v>
      </c>
      <c r="B9" s="5" t="n">
        <v>282455</v>
      </c>
      <c r="C9" s="5" t="n">
        <v>250952</v>
      </c>
    </row>
    <row r="10" spans="1:3">
      <c r="A10" s="4" t="s">
        <v>38</v>
      </c>
      <c r="B10" s="5" t="n">
        <v>22105</v>
      </c>
      <c r="C10" s="5" t="n">
        <v>22105</v>
      </c>
    </row>
    <row r="11" spans="1:3">
      <c r="A11" s="4" t="s">
        <v>39</v>
      </c>
      <c r="B11" s="5" t="n">
        <v>8370</v>
      </c>
      <c r="C11" s="5" t="n">
        <v>9554</v>
      </c>
    </row>
    <row r="12" spans="1:3">
      <c r="A12" s="4" t="s">
        <v>40</v>
      </c>
      <c r="B12" s="5" t="n">
        <v>9017</v>
      </c>
      <c r="C12" s="5" t="n">
        <v>10047</v>
      </c>
    </row>
    <row r="13" spans="1:3">
      <c r="A13" s="4" t="s">
        <v>41</v>
      </c>
      <c r="B13" s="5" t="n">
        <v>464815</v>
      </c>
      <c r="C13" s="5" t="n">
        <v>424348</v>
      </c>
    </row>
    <row r="14" spans="1:3">
      <c r="A14" s="3" t="s">
        <v>42</v>
      </c>
    </row>
    <row r="15" spans="1:3">
      <c r="A15" s="4" t="s">
        <v>43</v>
      </c>
      <c r="B15" s="5" t="n">
        <v>112694</v>
      </c>
      <c r="C15" s="5" t="n">
        <v>112238</v>
      </c>
    </row>
    <row r="16" spans="1:3">
      <c r="A16" s="4" t="s">
        <v>44</v>
      </c>
      <c r="B16" s="5" t="n">
        <v>29305</v>
      </c>
      <c r="C16" s="5" t="n">
        <v>30422</v>
      </c>
    </row>
    <row r="17" spans="1:3">
      <c r="A17" s="4" t="s">
        <v>45</v>
      </c>
      <c r="B17" s="5" t="n">
        <v>2000</v>
      </c>
      <c r="C17" s="5" t="n">
        <v>1750</v>
      </c>
    </row>
    <row r="18" spans="1:3">
      <c r="A18" s="4" t="s">
        <v>46</v>
      </c>
      <c r="B18" s="5" t="n">
        <v>143999</v>
      </c>
      <c r="C18" s="5" t="n">
        <v>144410</v>
      </c>
    </row>
    <row r="19" spans="1:3">
      <c r="A19" s="4" t="s">
        <v>47</v>
      </c>
      <c r="B19" s="5" t="n">
        <v>188161</v>
      </c>
      <c r="C19" s="5" t="n">
        <v>164186</v>
      </c>
    </row>
    <row r="20" spans="1:3">
      <c r="A20" s="4" t="s">
        <v>48</v>
      </c>
      <c r="B20" s="5" t="n">
        <v>5097</v>
      </c>
      <c r="C20" s="5" t="n">
        <v>2444</v>
      </c>
    </row>
    <row r="21" spans="1:3">
      <c r="A21" s="4" t="s">
        <v>49</v>
      </c>
      <c r="B21" s="5" t="n">
        <v>706</v>
      </c>
      <c r="C21" s="5" t="n">
        <v>684</v>
      </c>
    </row>
    <row r="22" spans="1:3">
      <c r="A22" s="4" t="s">
        <v>50</v>
      </c>
      <c r="B22" s="5" t="n">
        <v>337963</v>
      </c>
      <c r="C22" s="5" t="n">
        <v>311724</v>
      </c>
    </row>
    <row r="23" spans="1:3">
      <c r="A23" s="4" t="s">
        <v>51</v>
      </c>
      <c r="B23" s="4" t="s">
        <v>52</v>
      </c>
      <c r="C23" s="4" t="s">
        <v>52</v>
      </c>
    </row>
    <row r="24" spans="1:3">
      <c r="A24" s="4" t="s">
        <v>53</v>
      </c>
      <c r="B24" s="5" t="n">
        <v>6409</v>
      </c>
      <c r="C24" s="5" t="n">
        <v>6302</v>
      </c>
    </row>
    <row r="25" spans="1:3">
      <c r="A25" s="3" t="s">
        <v>54</v>
      </c>
    </row>
    <row r="26" spans="1:3">
      <c r="A26" s="4" t="s">
        <v>55</v>
      </c>
      <c r="B26" s="4" t="s">
        <v>52</v>
      </c>
      <c r="C26" s="4" t="s">
        <v>52</v>
      </c>
    </row>
    <row r="27" spans="1:3">
      <c r="A27" s="4" t="s">
        <v>56</v>
      </c>
      <c r="B27" s="5" t="n">
        <v>5</v>
      </c>
      <c r="C27" s="5" t="n">
        <v>5</v>
      </c>
    </row>
    <row r="28" spans="1:3">
      <c r="A28" s="4" t="s">
        <v>57</v>
      </c>
      <c r="B28" s="5" t="n">
        <v>40391</v>
      </c>
      <c r="C28" s="5" t="n">
        <v>42498</v>
      </c>
    </row>
    <row r="29" spans="1:3">
      <c r="A29" s="4" t="s">
        <v>58</v>
      </c>
      <c r="B29" s="5" t="n">
        <v>79817</v>
      </c>
      <c r="C29" s="5" t="n">
        <v>63819</v>
      </c>
    </row>
    <row r="30" spans="1:3">
      <c r="A30" s="4" t="s">
        <v>59</v>
      </c>
      <c r="B30" s="5" t="n">
        <v>230</v>
      </c>
      <c r="C30" s="4" t="s">
        <v>52</v>
      </c>
    </row>
    <row r="31" spans="1:3">
      <c r="A31" s="4" t="s">
        <v>60</v>
      </c>
      <c r="B31" s="5" t="n">
        <v>120443</v>
      </c>
      <c r="C31" s="5" t="n">
        <v>106322</v>
      </c>
    </row>
    <row r="32" spans="1:3">
      <c r="A32" s="4" t="s">
        <v>61</v>
      </c>
      <c r="B32" s="7" t="n">
        <v>464815</v>
      </c>
      <c r="C32" s="7" t="n">
        <v>424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3</v>
      </c>
      <c r="D1" s="2" t="s">
        <v>1</v>
      </c>
    </row>
    <row r="2" spans="1:5">
      <c r="B2" s="2" t="s">
        <v>2</v>
      </c>
      <c r="C2" s="2" t="s">
        <v>74</v>
      </c>
      <c r="D2" s="2" t="s">
        <v>2</v>
      </c>
      <c r="E2" s="2" t="s">
        <v>74</v>
      </c>
    </row>
    <row r="3" spans="1:5">
      <c r="A3" s="3" t="s">
        <v>160</v>
      </c>
    </row>
    <row r="4" spans="1:5">
      <c r="A4" s="4" t="s">
        <v>94</v>
      </c>
      <c r="B4" s="7" t="n">
        <v>5067</v>
      </c>
      <c r="C4" s="7" t="n">
        <v>9278</v>
      </c>
      <c r="D4" s="7" t="n">
        <v>15998</v>
      </c>
      <c r="E4" s="7" t="n">
        <v>7342</v>
      </c>
    </row>
    <row r="5" spans="1:5">
      <c r="A5" s="3" t="s">
        <v>255</v>
      </c>
    </row>
    <row r="6" spans="1:5">
      <c r="A6" s="4" t="s">
        <v>256</v>
      </c>
      <c r="B6" s="5" t="n">
        <v>45423127</v>
      </c>
      <c r="C6" s="5" t="n">
        <v>44457656</v>
      </c>
      <c r="D6" s="5" t="n">
        <v>45356438</v>
      </c>
      <c r="E6" s="5" t="n">
        <v>44528878</v>
      </c>
    </row>
    <row r="7" spans="1:5">
      <c r="A7" s="4" t="s">
        <v>257</v>
      </c>
      <c r="B7" s="5" t="n">
        <v>2267268</v>
      </c>
      <c r="C7" s="5" t="n">
        <v>1260857</v>
      </c>
      <c r="D7" s="5" t="n">
        <v>607231</v>
      </c>
      <c r="E7" s="5" t="n">
        <v>1080682</v>
      </c>
    </row>
    <row r="8" spans="1:5">
      <c r="A8" s="4" t="s">
        <v>258</v>
      </c>
      <c r="B8" s="5" t="n">
        <v>47690395</v>
      </c>
      <c r="C8" s="5" t="n">
        <v>45718513</v>
      </c>
      <c r="D8" s="5" t="n">
        <v>45963669</v>
      </c>
      <c r="E8" s="5" t="n">
        <v>45609560</v>
      </c>
    </row>
    <row r="9" spans="1:5">
      <c r="A9" s="3" t="s">
        <v>98</v>
      </c>
    </row>
    <row r="10" spans="1:5">
      <c r="A10" s="4" t="s">
        <v>96</v>
      </c>
      <c r="B10" s="9" t="n">
        <v>0.11</v>
      </c>
      <c r="C10" s="9" t="n">
        <v>0.21</v>
      </c>
      <c r="D10" s="9" t="n">
        <v>0.35</v>
      </c>
      <c r="E10" s="9" t="n">
        <v>0.16</v>
      </c>
    </row>
    <row r="11" spans="1:5">
      <c r="A11" s="4" t="s">
        <v>97</v>
      </c>
      <c r="B11" s="9" t="n">
        <v>0.11</v>
      </c>
      <c r="C11" s="10" t="n">
        <v>0.2</v>
      </c>
      <c r="D11" s="9" t="n">
        <v>0.35</v>
      </c>
      <c r="E11" s="9" t="n">
        <v>0.1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3" t="s">
        <v>260</v>
      </c>
    </row>
    <row r="3" spans="1:3">
      <c r="A3" s="4" t="s">
        <v>32</v>
      </c>
      <c r="B3" s="7" t="n">
        <v>8593</v>
      </c>
      <c r="C3" s="7" t="n">
        <v>7057</v>
      </c>
    </row>
    <row r="4" spans="1:3">
      <c r="A4" s="4" t="s">
        <v>261</v>
      </c>
    </row>
    <row r="5" spans="1:3">
      <c r="A5" s="3" t="s">
        <v>260</v>
      </c>
    </row>
    <row r="6" spans="1:3">
      <c r="A6" s="4" t="s">
        <v>32</v>
      </c>
      <c r="B6" s="5" t="n">
        <v>1441</v>
      </c>
      <c r="C6" s="5" t="n">
        <v>1341</v>
      </c>
    </row>
    <row r="7" spans="1:3">
      <c r="A7" s="4" t="s">
        <v>262</v>
      </c>
    </row>
    <row r="8" spans="1:3">
      <c r="A8" s="3" t="s">
        <v>260</v>
      </c>
    </row>
    <row r="9" spans="1:3">
      <c r="A9" s="4" t="s">
        <v>32</v>
      </c>
      <c r="B9" s="5" t="n">
        <v>1530</v>
      </c>
      <c r="C9" s="5" t="n">
        <v>1530</v>
      </c>
    </row>
    <row r="10" spans="1:3">
      <c r="A10" s="4" t="s">
        <v>263</v>
      </c>
    </row>
    <row r="11" spans="1:3">
      <c r="A11" s="3" t="s">
        <v>260</v>
      </c>
    </row>
    <row r="12" spans="1:3">
      <c r="A12" s="4" t="s">
        <v>32</v>
      </c>
      <c r="B12" s="7" t="n">
        <v>5622</v>
      </c>
      <c r="C12" s="7" t="n">
        <v>4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160</v>
      </c>
    </row>
    <row r="3" spans="1:3">
      <c r="A3" s="4" t="s">
        <v>265</v>
      </c>
      <c r="B3" s="7" t="n">
        <v>11746</v>
      </c>
      <c r="C3" s="7" t="n">
        <v>9846</v>
      </c>
    </row>
    <row r="4" spans="1:3">
      <c r="A4" s="4" t="s">
        <v>266</v>
      </c>
      <c r="B4" s="5" t="n">
        <v>3222</v>
      </c>
      <c r="C4" s="5" t="n">
        <v>3621</v>
      </c>
    </row>
    <row r="5" spans="1:3">
      <c r="A5" s="4" t="s">
        <v>267</v>
      </c>
      <c r="B5" s="5" t="n">
        <v>2097</v>
      </c>
      <c r="C5" s="5" t="n">
        <v>2525</v>
      </c>
    </row>
    <row r="6" spans="1:3">
      <c r="A6" s="4" t="s">
        <v>268</v>
      </c>
      <c r="B6" s="5" t="n">
        <v>1808</v>
      </c>
      <c r="C6" s="5" t="n">
        <v>1033</v>
      </c>
    </row>
    <row r="7" spans="1:3">
      <c r="A7" s="4" t="s">
        <v>269</v>
      </c>
      <c r="B7" s="5" t="n">
        <v>1731</v>
      </c>
      <c r="C7" s="5" t="n">
        <v>2495</v>
      </c>
    </row>
    <row r="8" spans="1:3">
      <c r="A8" s="4" t="s">
        <v>270</v>
      </c>
      <c r="B8" s="5" t="n">
        <v>1279</v>
      </c>
      <c r="C8" s="5" t="n">
        <v>1022</v>
      </c>
    </row>
    <row r="9" spans="1:3">
      <c r="A9" s="4" t="s">
        <v>271</v>
      </c>
      <c r="B9" s="5" t="n">
        <v>34</v>
      </c>
      <c r="C9" s="5" t="n">
        <v>809</v>
      </c>
    </row>
    <row r="10" spans="1:3">
      <c r="A10" s="4" t="s">
        <v>272</v>
      </c>
      <c r="B10" s="7" t="n">
        <v>21917</v>
      </c>
      <c r="C10" s="7" t="n">
        <v>213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44"/>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81</v>
      </c>
    </row>
    <row r="12" spans="1:2">
      <c r="A12" s="4" t="s">
        <v>282</v>
      </c>
    </row>
    <row r="13" spans="1:2">
      <c r="A13" s="3" t="s">
        <v>275</v>
      </c>
    </row>
    <row r="14" spans="1:2">
      <c r="A14" s="4" t="s">
        <v>276</v>
      </c>
      <c r="B14" s="4" t="s">
        <v>281</v>
      </c>
    </row>
    <row r="15" spans="1:2">
      <c r="A15" s="4" t="s">
        <v>283</v>
      </c>
    </row>
    <row r="16" spans="1:2">
      <c r="A16" s="3" t="s">
        <v>275</v>
      </c>
    </row>
    <row r="17" spans="1:2">
      <c r="A17" s="4" t="s">
        <v>284</v>
      </c>
      <c r="B1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160</v>
      </c>
    </row>
    <row r="3" spans="1:3">
      <c r="A3" s="4" t="s">
        <v>287</v>
      </c>
      <c r="B3" s="7" t="n">
        <v>8333</v>
      </c>
      <c r="C3" s="7" t="n">
        <v>7001</v>
      </c>
    </row>
    <row r="4" spans="1:3">
      <c r="A4" s="4" t="s">
        <v>288</v>
      </c>
      <c r="B4" s="5" t="n">
        <v>6769</v>
      </c>
      <c r="C4" s="5" t="n">
        <v>7791</v>
      </c>
    </row>
    <row r="5" spans="1:3">
      <c r="A5" s="4" t="s">
        <v>289</v>
      </c>
      <c r="B5" s="5" t="n">
        <v>3727</v>
      </c>
      <c r="C5" s="5" t="n">
        <v>3736</v>
      </c>
    </row>
    <row r="6" spans="1:3">
      <c r="A6" s="4" t="s">
        <v>290</v>
      </c>
      <c r="B6" s="5" t="n">
        <v>2836</v>
      </c>
      <c r="C6" s="5" t="n">
        <v>2730</v>
      </c>
    </row>
    <row r="7" spans="1:3">
      <c r="A7" s="4" t="s">
        <v>291</v>
      </c>
      <c r="B7" s="5" t="n">
        <v>2776</v>
      </c>
      <c r="C7" s="5" t="n">
        <v>2644</v>
      </c>
    </row>
    <row r="8" spans="1:3">
      <c r="A8" s="4" t="s">
        <v>292</v>
      </c>
      <c r="B8" s="5" t="n">
        <v>1866</v>
      </c>
      <c r="C8" s="5" t="n">
        <v>1673</v>
      </c>
    </row>
    <row r="9" spans="1:3">
      <c r="A9" s="4" t="s">
        <v>293</v>
      </c>
      <c r="B9" s="5" t="n">
        <v>1056</v>
      </c>
      <c r="C9" s="5" t="n">
        <v>1120</v>
      </c>
    </row>
    <row r="10" spans="1:3">
      <c r="A10" s="4" t="s">
        <v>294</v>
      </c>
      <c r="B10" s="5" t="n">
        <v>766</v>
      </c>
      <c r="C10" s="5" t="n">
        <v>1490</v>
      </c>
    </row>
    <row r="11" spans="1:3">
      <c r="A11" s="4" t="s">
        <v>295</v>
      </c>
      <c r="B11" s="5" t="n">
        <v>749</v>
      </c>
      <c r="C11" s="5" t="n">
        <v>1805</v>
      </c>
    </row>
    <row r="12" spans="1:3">
      <c r="A12" s="4" t="s">
        <v>296</v>
      </c>
      <c r="B12" s="5" t="n">
        <v>427</v>
      </c>
      <c r="C12" s="5" t="n">
        <v>432</v>
      </c>
    </row>
    <row r="13" spans="1:3">
      <c r="A13" s="4" t="s">
        <v>297</v>
      </c>
      <c r="B13" s="7" t="n">
        <v>29305</v>
      </c>
      <c r="C13" s="7" t="n">
        <v>304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99</v>
      </c>
    </row>
    <row r="3" spans="1:2">
      <c r="A3" s="4" t="s">
        <v>300</v>
      </c>
    </row>
    <row r="4" spans="1:2">
      <c r="A4" s="3" t="s">
        <v>301</v>
      </c>
    </row>
    <row r="5" spans="1:2">
      <c r="A5" s="4" t="s">
        <v>302</v>
      </c>
      <c r="B5" s="4" t="s">
        <v>303</v>
      </c>
    </row>
    <row r="6" spans="1:2">
      <c r="A6" s="4" t="s">
        <v>304</v>
      </c>
      <c r="B6" s="4" t="s">
        <v>305</v>
      </c>
    </row>
    <row r="7" spans="1:2">
      <c r="A7" s="4" t="s">
        <v>306</v>
      </c>
      <c r="B7" s="4" t="s">
        <v>307</v>
      </c>
    </row>
    <row r="8" spans="1:2">
      <c r="A8" s="4" t="s">
        <v>308</v>
      </c>
      <c r="B8" s="7" t="n">
        <v>100000000</v>
      </c>
    </row>
    <row r="9" spans="1:2">
      <c r="A9" s="4" t="s">
        <v>309</v>
      </c>
      <c r="B9" s="4" t="s">
        <v>310</v>
      </c>
    </row>
    <row r="10" spans="1:2">
      <c r="A10" s="4" t="s">
        <v>311</v>
      </c>
      <c r="B10" s="4" t="s">
        <v>312</v>
      </c>
    </row>
    <row r="11" spans="1:2">
      <c r="A11" s="4" t="s">
        <v>313</v>
      </c>
      <c r="B11" s="4" t="s">
        <v>314</v>
      </c>
    </row>
    <row r="12" spans="1:2">
      <c r="A12" s="4" t="s">
        <v>315</v>
      </c>
      <c r="B12" s="4" t="s">
        <v>314</v>
      </c>
    </row>
    <row r="13" spans="1:2">
      <c r="A13" s="4" t="s">
        <v>316</v>
      </c>
      <c r="B13" s="4" t="s">
        <v>317</v>
      </c>
    </row>
    <row r="14" spans="1:2">
      <c r="A14" s="4" t="s">
        <v>318</v>
      </c>
    </row>
    <row r="15" spans="1:2">
      <c r="A15" s="3" t="s">
        <v>301</v>
      </c>
    </row>
    <row r="16" spans="1:2">
      <c r="A16" s="4" t="s">
        <v>302</v>
      </c>
      <c r="B16" s="4" t="s">
        <v>319</v>
      </c>
    </row>
    <row r="17" spans="1:2">
      <c r="A17" s="4" t="s">
        <v>304</v>
      </c>
      <c r="B17" s="4" t="s">
        <v>320</v>
      </c>
    </row>
    <row r="18" spans="1:2">
      <c r="A18" s="4" t="s">
        <v>306</v>
      </c>
      <c r="B18" s="4" t="s">
        <v>321</v>
      </c>
    </row>
    <row r="19" spans="1:2">
      <c r="A19" s="4" t="s">
        <v>308</v>
      </c>
      <c r="B19" s="7" t="n">
        <v>100000000</v>
      </c>
    </row>
    <row r="20" spans="1:2">
      <c r="A20" s="4" t="s">
        <v>309</v>
      </c>
      <c r="B20" s="4" t="s">
        <v>320</v>
      </c>
    </row>
    <row r="21" spans="1:2">
      <c r="A21" s="4" t="s">
        <v>311</v>
      </c>
      <c r="B21" s="4" t="s">
        <v>322</v>
      </c>
    </row>
    <row r="22" spans="1:2">
      <c r="A22" s="4" t="s">
        <v>313</v>
      </c>
      <c r="B22" s="4" t="s">
        <v>314</v>
      </c>
    </row>
    <row r="23" spans="1:2">
      <c r="A23" s="4" t="s">
        <v>315</v>
      </c>
      <c r="B23" s="4" t="s">
        <v>323</v>
      </c>
    </row>
    <row r="24" spans="1:2">
      <c r="A24" s="4" t="s">
        <v>316</v>
      </c>
      <c r="B2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3</v>
      </c>
      <c r="D1" s="2" t="s">
        <v>1</v>
      </c>
    </row>
    <row r="2" spans="1:5">
      <c r="B2" s="2" t="s">
        <v>2</v>
      </c>
      <c r="C2" s="2" t="s">
        <v>74</v>
      </c>
      <c r="D2" s="2" t="s">
        <v>2</v>
      </c>
      <c r="E2" s="2" t="s">
        <v>74</v>
      </c>
    </row>
    <row r="3" spans="1:5">
      <c r="A3" s="3" t="s">
        <v>160</v>
      </c>
    </row>
    <row r="4" spans="1:5">
      <c r="A4" s="4" t="s">
        <v>325</v>
      </c>
      <c r="B4" s="7" t="n">
        <v>73</v>
      </c>
      <c r="C4" s="4" t="s">
        <v>52</v>
      </c>
      <c r="D4" s="4" t="s">
        <v>52</v>
      </c>
      <c r="E4" s="4" t="s">
        <v>52</v>
      </c>
    </row>
    <row r="5" spans="1:5">
      <c r="A5" s="4" t="s">
        <v>326</v>
      </c>
      <c r="B5" s="5" t="n">
        <v>157</v>
      </c>
      <c r="C5" s="4" t="s">
        <v>52</v>
      </c>
      <c r="D5" s="5" t="n">
        <v>230</v>
      </c>
      <c r="E5" s="4" t="s">
        <v>52</v>
      </c>
    </row>
    <row r="6" spans="1:5">
      <c r="A6" s="4" t="s">
        <v>110</v>
      </c>
      <c r="B6" s="7" t="n">
        <v>230</v>
      </c>
      <c r="C6" s="4" t="s">
        <v>52</v>
      </c>
      <c r="D6" s="7" t="n">
        <v>230</v>
      </c>
      <c r="E6" s="4" t="s">
        <v>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0"/>
    <col customWidth="1" max="5" min="5" width="21"/>
  </cols>
  <sheetData>
    <row r="1" spans="1:5">
      <c r="A1" s="1" t="s">
        <v>327</v>
      </c>
      <c r="B1" s="2" t="s">
        <v>73</v>
      </c>
      <c r="C1" s="2" t="s">
        <v>1</v>
      </c>
      <c r="E1" s="2" t="s">
        <v>328</v>
      </c>
    </row>
    <row r="2" spans="1:5">
      <c r="B2" s="2" t="s">
        <v>329</v>
      </c>
      <c r="C2" s="2" t="s">
        <v>330</v>
      </c>
      <c r="D2" s="2" t="s">
        <v>331</v>
      </c>
      <c r="E2" s="2" t="s">
        <v>332</v>
      </c>
    </row>
    <row r="3" spans="1:5">
      <c r="A3" s="3" t="s">
        <v>333</v>
      </c>
    </row>
    <row r="4" spans="1:5">
      <c r="A4" s="4" t="s">
        <v>334</v>
      </c>
      <c r="C4" s="4" t="s">
        <v>335</v>
      </c>
    </row>
    <row r="5" spans="1:5">
      <c r="A5" s="4" t="s">
        <v>336</v>
      </c>
      <c r="B5" s="10" t="n">
        <v>6.5</v>
      </c>
      <c r="C5" s="10" t="n">
        <v>6.5</v>
      </c>
      <c r="E5" s="10" t="n">
        <v>4.1</v>
      </c>
    </row>
    <row r="6" spans="1:5">
      <c r="A6" s="4" t="s">
        <v>337</v>
      </c>
      <c r="B6" s="11" t="n">
        <v>1.5</v>
      </c>
      <c r="C6" s="11" t="n">
        <v>1.5</v>
      </c>
      <c r="E6" s="11" t="n">
        <v>1.5</v>
      </c>
    </row>
    <row r="7" spans="1:5">
      <c r="A7" s="4" t="s">
        <v>338</v>
      </c>
      <c r="B7" s="11" t="n">
        <v>0.4</v>
      </c>
      <c r="C7" s="11" t="n">
        <v>0.4</v>
      </c>
      <c r="E7" s="11" t="n">
        <v>0.4</v>
      </c>
    </row>
    <row r="8" spans="1:5">
      <c r="A8" s="4" t="s">
        <v>339</v>
      </c>
      <c r="E8" s="11" t="n">
        <v>12.7</v>
      </c>
    </row>
    <row r="9" spans="1:5">
      <c r="A9" s="4" t="s">
        <v>340</v>
      </c>
      <c r="B9" s="11" t="n">
        <v>63.5</v>
      </c>
      <c r="C9" s="10" t="n">
        <v>63.5</v>
      </c>
      <c r="E9" s="10" t="n">
        <v>62.1</v>
      </c>
    </row>
    <row r="10" spans="1:5">
      <c r="A10" s="4" t="s">
        <v>341</v>
      </c>
    </row>
    <row r="11" spans="1:5">
      <c r="A11" s="3" t="s">
        <v>333</v>
      </c>
    </row>
    <row r="12" spans="1:5">
      <c r="A12" s="4" t="s">
        <v>342</v>
      </c>
      <c r="C12" s="4" t="s">
        <v>307</v>
      </c>
    </row>
    <row r="13" spans="1:5">
      <c r="A13" s="4" t="s">
        <v>308</v>
      </c>
      <c r="B13" s="5" t="n">
        <v>100</v>
      </c>
      <c r="C13" s="7" t="n">
        <v>100</v>
      </c>
    </row>
    <row r="14" spans="1:5">
      <c r="A14" s="4" t="s">
        <v>343</v>
      </c>
      <c r="B14" s="11" t="n">
        <v>1.6</v>
      </c>
      <c r="C14" s="11" t="n">
        <v>1.6</v>
      </c>
    </row>
    <row r="15" spans="1:5">
      <c r="A15" s="4" t="s">
        <v>344</v>
      </c>
      <c r="B15" s="10" t="n">
        <v>0.2</v>
      </c>
      <c r="C15" s="10" t="n">
        <v>0.2</v>
      </c>
    </row>
    <row r="16" spans="1:5">
      <c r="A16" s="4" t="s">
        <v>345</v>
      </c>
    </row>
    <row r="17" spans="1:5">
      <c r="A17" s="3" t="s">
        <v>333</v>
      </c>
    </row>
    <row r="18" spans="1:5">
      <c r="A18" s="4" t="s">
        <v>346</v>
      </c>
      <c r="B18" s="5" t="n">
        <v>2500000</v>
      </c>
      <c r="C18" s="5" t="n">
        <v>2500000</v>
      </c>
    </row>
    <row r="19" spans="1:5">
      <c r="A19" s="4" t="s">
        <v>347</v>
      </c>
      <c r="C19" s="5" t="n">
        <v>220000</v>
      </c>
      <c r="D19" s="5" t="n">
        <v>1939764</v>
      </c>
    </row>
    <row r="20" spans="1:5">
      <c r="A20" s="4" t="s">
        <v>348</v>
      </c>
      <c r="B20" s="9" t="n">
        <v>9.630000000000001</v>
      </c>
      <c r="C20" s="9" t="n">
        <v>9.630000000000001</v>
      </c>
      <c r="D20" s="9" t="n">
        <v>2.65</v>
      </c>
    </row>
    <row r="21" spans="1:5">
      <c r="A21" s="4" t="s">
        <v>349</v>
      </c>
      <c r="B21" s="5" t="n">
        <v>2000000</v>
      </c>
      <c r="C21" s="5" t="n">
        <v>2000000</v>
      </c>
    </row>
    <row r="22" spans="1:5">
      <c r="A22" s="4" t="s">
        <v>350</v>
      </c>
      <c r="B22" s="5" t="n">
        <v>113333</v>
      </c>
      <c r="C22" s="5" t="n">
        <v>113333</v>
      </c>
    </row>
    <row r="23" spans="1:5">
      <c r="A23" s="4" t="s">
        <v>351</v>
      </c>
    </row>
    <row r="24" spans="1:5">
      <c r="A24" s="3" t="s">
        <v>333</v>
      </c>
    </row>
    <row r="25" spans="1:5">
      <c r="A25" s="4" t="s">
        <v>347</v>
      </c>
      <c r="C25" s="5" t="n">
        <v>10088074</v>
      </c>
      <c r="D25" s="5" t="n">
        <v>10673015</v>
      </c>
    </row>
    <row r="26" spans="1:5">
      <c r="A26" s="4" t="s">
        <v>352</v>
      </c>
      <c r="B26" s="9" t="n">
        <v>11.5</v>
      </c>
      <c r="C26" s="9" t="n">
        <v>11.5</v>
      </c>
      <c r="D26" s="9" t="n">
        <v>11.5</v>
      </c>
    </row>
    <row r="27" spans="1:5">
      <c r="A27" s="4" t="s">
        <v>353</v>
      </c>
      <c r="C27" s="4" t="s">
        <v>354</v>
      </c>
      <c r="D27" s="4" t="s">
        <v>354</v>
      </c>
    </row>
    <row r="28" spans="1:5">
      <c r="A28" s="4" t="s">
        <v>355</v>
      </c>
    </row>
    <row r="29" spans="1:5">
      <c r="A29" s="3" t="s">
        <v>333</v>
      </c>
    </row>
    <row r="30" spans="1:5">
      <c r="A30" s="4" t="s">
        <v>356</v>
      </c>
      <c r="C30" s="5" t="n">
        <v>2</v>
      </c>
    </row>
    <row r="31" spans="1:5">
      <c r="A31" s="4" t="s">
        <v>357</v>
      </c>
      <c r="C31" s="5" t="n">
        <v>2</v>
      </c>
    </row>
    <row r="32" spans="1:5">
      <c r="A32" s="4" t="s">
        <v>358</v>
      </c>
      <c r="C32" s="4" t="s">
        <v>279</v>
      </c>
    </row>
    <row r="33" spans="1:5">
      <c r="A33" s="4" t="s">
        <v>359</v>
      </c>
    </row>
    <row r="34" spans="1:5">
      <c r="A34" s="3" t="s">
        <v>333</v>
      </c>
    </row>
    <row r="35" spans="1:5">
      <c r="A35" s="4" t="s">
        <v>358</v>
      </c>
      <c r="C35" s="4" t="s">
        <v>28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0</v>
      </c>
      <c r="B1" s="2" t="s">
        <v>2</v>
      </c>
      <c r="C1" s="2" t="s">
        <v>29</v>
      </c>
    </row>
    <row r="2" spans="1:3">
      <c r="A2" s="3" t="s">
        <v>361</v>
      </c>
    </row>
    <row r="3" spans="1:3">
      <c r="A3" s="4" t="s">
        <v>362</v>
      </c>
      <c r="B3" s="7" t="n">
        <v>202025</v>
      </c>
      <c r="C3" s="7" t="n">
        <v>173150</v>
      </c>
    </row>
    <row r="4" spans="1:3">
      <c r="A4" s="4" t="s">
        <v>363</v>
      </c>
      <c r="B4" s="5" t="n">
        <v>-11864</v>
      </c>
      <c r="C4" s="5" t="n">
        <v>7214</v>
      </c>
    </row>
    <row r="5" spans="1:3">
      <c r="A5" s="4" t="s">
        <v>364</v>
      </c>
      <c r="B5" s="5" t="n">
        <v>190161</v>
      </c>
      <c r="C5" s="5" t="n">
        <v>165936</v>
      </c>
    </row>
    <row r="6" spans="1:3">
      <c r="A6" s="4" t="s">
        <v>365</v>
      </c>
      <c r="B6" s="5" t="n">
        <v>-2000</v>
      </c>
      <c r="C6" s="5" t="n">
        <v>-1750</v>
      </c>
    </row>
    <row r="7" spans="1:3">
      <c r="A7" s="4" t="s">
        <v>366</v>
      </c>
      <c r="B7" s="4" t="s">
        <v>52</v>
      </c>
      <c r="C7" s="4" t="s">
        <v>52</v>
      </c>
    </row>
    <row r="8" spans="1:3">
      <c r="A8" s="4" t="s">
        <v>367</v>
      </c>
      <c r="B8" s="5" t="n">
        <v>2000</v>
      </c>
      <c r="C8" s="5" t="n">
        <v>1750</v>
      </c>
    </row>
    <row r="9" spans="1:3">
      <c r="A9" s="4" t="s">
        <v>368</v>
      </c>
      <c r="B9" s="5" t="n">
        <v>200025</v>
      </c>
      <c r="C9" s="5" t="n">
        <v>171400</v>
      </c>
    </row>
    <row r="10" spans="1:3">
      <c r="A10" s="4" t="s">
        <v>369</v>
      </c>
      <c r="B10" s="5" t="n">
        <v>-11864</v>
      </c>
      <c r="C10" s="5" t="n">
        <v>-7214</v>
      </c>
    </row>
    <row r="11" spans="1:3">
      <c r="A11" s="4" t="s">
        <v>370</v>
      </c>
      <c r="B11" s="5" t="n">
        <v>188161</v>
      </c>
      <c r="C11" s="5" t="n">
        <v>164186</v>
      </c>
    </row>
    <row r="12" spans="1:3">
      <c r="A12" s="4" t="s">
        <v>371</v>
      </c>
    </row>
    <row r="13" spans="1:3">
      <c r="A13" s="3" t="s">
        <v>361</v>
      </c>
    </row>
    <row r="14" spans="1:3">
      <c r="A14" s="4" t="s">
        <v>362</v>
      </c>
      <c r="B14" s="5" t="n">
        <v>2525</v>
      </c>
      <c r="C14" s="5" t="n">
        <v>2525</v>
      </c>
    </row>
    <row r="15" spans="1:3">
      <c r="A15" s="4" t="s">
        <v>363</v>
      </c>
      <c r="B15" s="4" t="s">
        <v>52</v>
      </c>
      <c r="C15" s="4" t="s">
        <v>52</v>
      </c>
    </row>
    <row r="16" spans="1:3">
      <c r="A16" s="4" t="s">
        <v>364</v>
      </c>
      <c r="B16" s="5" t="n">
        <v>2525</v>
      </c>
      <c r="C16" s="5" t="n">
        <v>2525</v>
      </c>
    </row>
    <row r="17" spans="1:3">
      <c r="A17" s="4" t="s">
        <v>372</v>
      </c>
    </row>
    <row r="18" spans="1:3">
      <c r="A18" s="3" t="s">
        <v>361</v>
      </c>
    </row>
    <row r="19" spans="1:3">
      <c r="A19" s="4" t="s">
        <v>362</v>
      </c>
      <c r="B19" s="5" t="n">
        <v>199500</v>
      </c>
      <c r="C19" s="5" t="n">
        <v>170625</v>
      </c>
    </row>
    <row r="20" spans="1:3">
      <c r="A20" s="4" t="s">
        <v>363</v>
      </c>
      <c r="B20" s="5" t="n">
        <v>-11864</v>
      </c>
      <c r="C20" s="5" t="n">
        <v>-7214</v>
      </c>
    </row>
    <row r="21" spans="1:3">
      <c r="A21" s="4" t="s">
        <v>364</v>
      </c>
      <c r="B21" s="7" t="n">
        <v>187636</v>
      </c>
      <c r="C21" s="7" t="n">
        <v>1634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 customWidth="1" max="5" min="5" width="14"/>
    <col customWidth="1" max="6" min="6" width="14"/>
    <col customWidth="1" max="7" min="7" width="80"/>
    <col customWidth="1" max="8" min="8" width="14"/>
  </cols>
  <sheetData>
    <row r="1" spans="1:8">
      <c r="A1" s="1" t="s">
        <v>373</v>
      </c>
      <c r="B1" s="2" t="s">
        <v>374</v>
      </c>
      <c r="C1" s="2" t="s">
        <v>375</v>
      </c>
      <c r="D1" s="2" t="s">
        <v>376</v>
      </c>
      <c r="E1" s="2" t="s">
        <v>2</v>
      </c>
      <c r="F1" s="2" t="s">
        <v>74</v>
      </c>
      <c r="G1" s="2" t="s">
        <v>2</v>
      </c>
      <c r="H1" s="2" t="s">
        <v>74</v>
      </c>
    </row>
    <row r="2" spans="1:8">
      <c r="A2" s="3" t="s">
        <v>377</v>
      </c>
    </row>
    <row r="3" spans="1:8">
      <c r="A3" s="4" t="s">
        <v>378</v>
      </c>
      <c r="G3" s="7" t="n">
        <v>1477</v>
      </c>
      <c r="H3" s="7" t="n">
        <v>1662</v>
      </c>
    </row>
    <row r="4" spans="1:8">
      <c r="A4" s="4" t="s">
        <v>379</v>
      </c>
      <c r="G4" s="4" t="s">
        <v>380</v>
      </c>
    </row>
    <row r="5" spans="1:8">
      <c r="A5" s="4" t="s">
        <v>372</v>
      </c>
    </row>
    <row r="6" spans="1:8">
      <c r="A6" s="3" t="s">
        <v>377</v>
      </c>
    </row>
    <row r="7" spans="1:8">
      <c r="A7" s="4" t="s">
        <v>381</v>
      </c>
      <c r="B7" s="7" t="n">
        <v>200000</v>
      </c>
    </row>
    <row r="8" spans="1:8">
      <c r="A8" s="4" t="s">
        <v>382</v>
      </c>
      <c r="B8" s="7" t="n">
        <v>25000</v>
      </c>
    </row>
    <row r="9" spans="1:8">
      <c r="A9" s="4" t="s">
        <v>383</v>
      </c>
      <c r="B9" s="4" t="s">
        <v>321</v>
      </c>
    </row>
    <row r="10" spans="1:8">
      <c r="A10" s="4" t="s">
        <v>378</v>
      </c>
      <c r="E10" s="7" t="n">
        <v>400</v>
      </c>
      <c r="F10" s="7" t="n">
        <v>600</v>
      </c>
      <c r="G10" s="7" t="n">
        <v>1500</v>
      </c>
      <c r="H10" s="7" t="n">
        <v>1700</v>
      </c>
    </row>
    <row r="11" spans="1:8">
      <c r="A11" s="4" t="s">
        <v>379</v>
      </c>
      <c r="B11" s="4" t="s">
        <v>384</v>
      </c>
    </row>
    <row r="12" spans="1:8">
      <c r="A12" s="4" t="s">
        <v>385</v>
      </c>
    </row>
    <row r="13" spans="1:8">
      <c r="A13" s="3" t="s">
        <v>377</v>
      </c>
    </row>
    <row r="14" spans="1:8">
      <c r="A14" s="4" t="s">
        <v>382</v>
      </c>
      <c r="B14" s="7" t="n">
        <v>5000</v>
      </c>
    </row>
    <row r="15" spans="1:8">
      <c r="A15" s="4" t="s">
        <v>386</v>
      </c>
      <c r="B15" s="4" t="s">
        <v>387</v>
      </c>
    </row>
    <row r="16" spans="1:8">
      <c r="A16" s="4" t="s">
        <v>383</v>
      </c>
      <c r="B16" s="4" t="s">
        <v>388</v>
      </c>
    </row>
    <row r="17" spans="1:8">
      <c r="A17" s="4" t="s">
        <v>389</v>
      </c>
      <c r="B17" s="7" t="n">
        <v>45000</v>
      </c>
    </row>
    <row r="18" spans="1:8">
      <c r="A18" s="4" t="s">
        <v>371</v>
      </c>
    </row>
    <row r="19" spans="1:8">
      <c r="A19" s="3" t="s">
        <v>377</v>
      </c>
    </row>
    <row r="20" spans="1:8">
      <c r="A20" s="4" t="s">
        <v>390</v>
      </c>
      <c r="D20" s="7" t="n">
        <v>2500</v>
      </c>
    </row>
    <row r="21" spans="1:8">
      <c r="A21" s="4" t="s">
        <v>391</v>
      </c>
      <c r="D21" s="4" t="s">
        <v>392</v>
      </c>
    </row>
    <row r="22" spans="1:8">
      <c r="A22" s="4" t="s">
        <v>393</v>
      </c>
      <c r="D22" s="4" t="s">
        <v>394</v>
      </c>
    </row>
    <row r="23" spans="1:8">
      <c r="A23" s="4" t="s">
        <v>395</v>
      </c>
    </row>
    <row r="24" spans="1:8">
      <c r="A24" s="3" t="s">
        <v>377</v>
      </c>
    </row>
    <row r="25" spans="1:8">
      <c r="A25" s="4" t="s">
        <v>379</v>
      </c>
      <c r="B25" s="4" t="s">
        <v>396</v>
      </c>
    </row>
    <row r="26" spans="1:8">
      <c r="A26" s="4" t="s">
        <v>397</v>
      </c>
    </row>
    <row r="27" spans="1:8">
      <c r="A27" s="3" t="s">
        <v>377</v>
      </c>
    </row>
    <row r="28" spans="1:8">
      <c r="A28" s="4" t="s">
        <v>390</v>
      </c>
      <c r="C28" s="7" t="n">
        <v>107700</v>
      </c>
    </row>
    <row r="29" spans="1:8">
      <c r="A29" s="4" t="s">
        <v>386</v>
      </c>
      <c r="C29" s="4" t="s">
        <v>398</v>
      </c>
    </row>
    <row r="30" spans="1:8">
      <c r="A30" s="4" t="s">
        <v>379</v>
      </c>
      <c r="C30" s="4" t="s">
        <v>3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8" t="n">
        <v>0.0001</v>
      </c>
      <c r="C3" s="8" t="n">
        <v>0.0001</v>
      </c>
    </row>
    <row r="4" spans="1:3">
      <c r="A4" s="4" t="s">
        <v>65</v>
      </c>
      <c r="B4" s="5" t="n">
        <v>1000000</v>
      </c>
      <c r="C4" s="5" t="n">
        <v>1000000</v>
      </c>
    </row>
    <row r="5" spans="1:3">
      <c r="A5" s="4" t="s">
        <v>66</v>
      </c>
      <c r="B5" s="4" t="s">
        <v>52</v>
      </c>
      <c r="C5" s="4" t="s">
        <v>52</v>
      </c>
    </row>
    <row r="6" spans="1:3">
      <c r="A6" s="4" t="s">
        <v>67</v>
      </c>
      <c r="B6" s="4" t="s">
        <v>52</v>
      </c>
      <c r="C6" s="4" t="s">
        <v>52</v>
      </c>
    </row>
    <row r="7" spans="1:3">
      <c r="A7" s="4" t="s">
        <v>68</v>
      </c>
      <c r="B7" s="8" t="n">
        <v>0.0001</v>
      </c>
      <c r="C7" s="8" t="n">
        <v>0.0001</v>
      </c>
    </row>
    <row r="8" spans="1:3">
      <c r="A8" s="4" t="s">
        <v>69</v>
      </c>
      <c r="B8" s="5" t="n">
        <v>200000000</v>
      </c>
      <c r="C8" s="5" t="n">
        <v>200000000</v>
      </c>
    </row>
    <row r="9" spans="1:3">
      <c r="A9" s="4" t="s">
        <v>70</v>
      </c>
      <c r="B9" s="5" t="n">
        <v>45815425</v>
      </c>
      <c r="C9" s="5" t="n">
        <v>45427030</v>
      </c>
    </row>
    <row r="10" spans="1:3">
      <c r="A10" s="4" t="s">
        <v>71</v>
      </c>
      <c r="B10" s="5" t="n">
        <v>45442728</v>
      </c>
      <c r="C10" s="5" t="n">
        <v>44787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0</v>
      </c>
      <c r="B1" s="2" t="s">
        <v>73</v>
      </c>
      <c r="D1" s="2" t="s">
        <v>1</v>
      </c>
    </row>
    <row r="2" spans="1:5">
      <c r="B2" s="2" t="s">
        <v>2</v>
      </c>
      <c r="C2" s="2" t="s">
        <v>74</v>
      </c>
      <c r="D2" s="2" t="s">
        <v>2</v>
      </c>
      <c r="E2" s="2" t="s">
        <v>74</v>
      </c>
    </row>
    <row r="3" spans="1:5">
      <c r="A3" s="3" t="s">
        <v>401</v>
      </c>
    </row>
    <row r="4" spans="1:5">
      <c r="A4" s="4" t="s">
        <v>402</v>
      </c>
      <c r="D4" s="4" t="s">
        <v>403</v>
      </c>
    </row>
    <row r="5" spans="1:5">
      <c r="A5" s="4" t="s">
        <v>404</v>
      </c>
      <c r="D5" s="7" t="n">
        <v>2100</v>
      </c>
      <c r="E5" s="7" t="n">
        <v>2100</v>
      </c>
    </row>
    <row r="6" spans="1:5">
      <c r="A6" s="4" t="s">
        <v>405</v>
      </c>
      <c r="B6" s="7" t="n">
        <v>100000</v>
      </c>
      <c r="C6" s="7" t="n">
        <v>100000</v>
      </c>
      <c r="D6" s="7" t="n">
        <v>300000</v>
      </c>
      <c r="E6" s="7" t="n">
        <v>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s>
  <sheetData>
    <row r="1" spans="1:5">
      <c r="A1" s="1" t="s">
        <v>406</v>
      </c>
      <c r="B1" s="2" t="s">
        <v>407</v>
      </c>
      <c r="C1" s="2" t="s">
        <v>1</v>
      </c>
    </row>
    <row r="2" spans="1:5">
      <c r="B2" s="2" t="s">
        <v>408</v>
      </c>
      <c r="C2" s="2" t="s">
        <v>2</v>
      </c>
      <c r="D2" s="2" t="s">
        <v>74</v>
      </c>
      <c r="E2" s="2" t="s">
        <v>29</v>
      </c>
    </row>
    <row r="3" spans="1:5">
      <c r="A3" s="3" t="s">
        <v>409</v>
      </c>
    </row>
    <row r="4" spans="1:5">
      <c r="A4" s="4" t="s">
        <v>64</v>
      </c>
      <c r="C4" s="8" t="n">
        <v>0.0001</v>
      </c>
      <c r="E4" s="8" t="n">
        <v>0.0001</v>
      </c>
    </row>
    <row r="5" spans="1:5">
      <c r="A5" s="4" t="s">
        <v>65</v>
      </c>
      <c r="C5" s="5" t="n">
        <v>1000000</v>
      </c>
      <c r="E5" s="5" t="n">
        <v>1000000</v>
      </c>
    </row>
    <row r="6" spans="1:5">
      <c r="A6" s="4" t="s">
        <v>68</v>
      </c>
      <c r="C6" s="8" t="n">
        <v>0.0001</v>
      </c>
      <c r="E6" s="8" t="n">
        <v>0.0001</v>
      </c>
    </row>
    <row r="7" spans="1:5">
      <c r="A7" s="4" t="s">
        <v>69</v>
      </c>
      <c r="C7" s="5" t="n">
        <v>200000000</v>
      </c>
      <c r="E7" s="5" t="n">
        <v>200000000</v>
      </c>
    </row>
    <row r="8" spans="1:5">
      <c r="A8" s="4" t="s">
        <v>117</v>
      </c>
      <c r="C8" s="7" t="n">
        <v>-854</v>
      </c>
    </row>
    <row r="9" spans="1:5">
      <c r="A9" s="4" t="s">
        <v>410</v>
      </c>
      <c r="C9" s="5" t="n">
        <v>171947</v>
      </c>
    </row>
    <row r="10" spans="1:5">
      <c r="A10" s="4" t="s">
        <v>411</v>
      </c>
      <c r="C10" s="9" t="n">
        <v>10.63</v>
      </c>
    </row>
    <row r="11" spans="1:5">
      <c r="A11" s="4" t="s">
        <v>412</v>
      </c>
      <c r="C11" s="4" t="s">
        <v>413</v>
      </c>
    </row>
    <row r="12" spans="1:5">
      <c r="A12" s="4" t="s">
        <v>414</v>
      </c>
      <c r="C12" s="5" t="n">
        <v>955424</v>
      </c>
    </row>
    <row r="13" spans="1:5">
      <c r="A13" s="4" t="s">
        <v>415</v>
      </c>
      <c r="C13" s="9" t="n">
        <v>1.76</v>
      </c>
    </row>
    <row r="14" spans="1:5">
      <c r="A14" s="4" t="s">
        <v>416</v>
      </c>
      <c r="C14" s="5" t="n">
        <v>442820</v>
      </c>
    </row>
    <row r="15" spans="1:5">
      <c r="A15" s="4" t="s">
        <v>417</v>
      </c>
    </row>
    <row r="16" spans="1:5">
      <c r="A16" s="3" t="s">
        <v>409</v>
      </c>
    </row>
    <row r="17" spans="1:5">
      <c r="A17" s="4" t="s">
        <v>418</v>
      </c>
      <c r="C17" s="4" t="s">
        <v>419</v>
      </c>
    </row>
    <row r="18" spans="1:5">
      <c r="A18" s="4" t="s">
        <v>420</v>
      </c>
    </row>
    <row r="19" spans="1:5">
      <c r="A19" s="3" t="s">
        <v>409</v>
      </c>
    </row>
    <row r="20" spans="1:5">
      <c r="A20" s="4" t="s">
        <v>418</v>
      </c>
      <c r="C20" s="4" t="s">
        <v>421</v>
      </c>
    </row>
    <row r="21" spans="1:5">
      <c r="A21" s="4" t="s">
        <v>422</v>
      </c>
    </row>
    <row r="22" spans="1:5">
      <c r="A22" s="3" t="s">
        <v>409</v>
      </c>
    </row>
    <row r="23" spans="1:5">
      <c r="A23" s="4" t="s">
        <v>117</v>
      </c>
      <c r="C23" s="7" t="n">
        <v>12100</v>
      </c>
    </row>
    <row r="24" spans="1:5">
      <c r="A24" s="4" t="s">
        <v>423</v>
      </c>
    </row>
    <row r="25" spans="1:5">
      <c r="A25" s="3" t="s">
        <v>409</v>
      </c>
    </row>
    <row r="26" spans="1:5">
      <c r="A26" s="4" t="s">
        <v>117</v>
      </c>
      <c r="C26" s="4" t="s">
        <v>52</v>
      </c>
    </row>
    <row r="27" spans="1:5">
      <c r="A27" s="4" t="s">
        <v>118</v>
      </c>
      <c r="C27" s="5" t="n">
        <v>-9030</v>
      </c>
    </row>
    <row r="28" spans="1:5">
      <c r="A28" s="4" t="s">
        <v>424</v>
      </c>
    </row>
    <row r="29" spans="1:5">
      <c r="A29" s="3" t="s">
        <v>409</v>
      </c>
    </row>
    <row r="30" spans="1:5">
      <c r="A30" s="4" t="s">
        <v>117</v>
      </c>
      <c r="C30" s="7" t="n">
        <v>100</v>
      </c>
      <c r="D30" s="7" t="n">
        <v>8100</v>
      </c>
    </row>
    <row r="31" spans="1:5">
      <c r="A31" s="4" t="s">
        <v>118</v>
      </c>
      <c r="C31" s="5" t="n">
        <v>9030</v>
      </c>
      <c r="D31" s="5" t="n">
        <v>864806</v>
      </c>
    </row>
    <row r="32" spans="1:5">
      <c r="A32" s="4" t="s">
        <v>425</v>
      </c>
    </row>
    <row r="33" spans="1:5">
      <c r="A33" s="3" t="s">
        <v>409</v>
      </c>
    </row>
    <row r="34" spans="1:5">
      <c r="A34" s="4" t="s">
        <v>117</v>
      </c>
      <c r="C34" s="7" t="n">
        <v>800</v>
      </c>
      <c r="D34" s="7" t="n">
        <v>14700</v>
      </c>
    </row>
    <row r="35" spans="1:5">
      <c r="A35" s="4" t="s">
        <v>118</v>
      </c>
      <c r="C35" s="5" t="n">
        <v>568446</v>
      </c>
      <c r="D35" s="5" t="n">
        <v>6011926</v>
      </c>
    </row>
    <row r="36" spans="1:5">
      <c r="A36" s="4" t="s">
        <v>426</v>
      </c>
    </row>
    <row r="37" spans="1:5">
      <c r="A37" s="3" t="s">
        <v>409</v>
      </c>
    </row>
    <row r="38" spans="1:5">
      <c r="A38" s="4" t="s">
        <v>427</v>
      </c>
      <c r="B38" s="7" t="n">
        <v>3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28</v>
      </c>
      <c r="B1" s="2" t="s">
        <v>299</v>
      </c>
    </row>
    <row r="2" spans="1:2">
      <c r="A2" s="3" t="s">
        <v>429</v>
      </c>
    </row>
    <row r="3" spans="1:2">
      <c r="A3" s="4" t="s">
        <v>430</v>
      </c>
      <c r="B3" s="7" t="n">
        <v>2549</v>
      </c>
    </row>
    <row r="4" spans="1:2">
      <c r="A4" s="5" t="n">
        <v>2019</v>
      </c>
      <c r="B4" s="5" t="n">
        <v>8276</v>
      </c>
    </row>
    <row r="5" spans="1:2">
      <c r="A5" s="5" t="n">
        <v>2020</v>
      </c>
      <c r="B5" s="5" t="n">
        <v>7010</v>
      </c>
    </row>
    <row r="6" spans="1:2">
      <c r="A6" s="5" t="n">
        <v>2021</v>
      </c>
      <c r="B6" s="5" t="n">
        <v>2031</v>
      </c>
    </row>
    <row r="7" spans="1:2">
      <c r="A7" s="5" t="n">
        <v>2022</v>
      </c>
      <c r="B7" s="5" t="n">
        <v>1850</v>
      </c>
    </row>
    <row r="8" spans="1:2">
      <c r="A8" s="4" t="s">
        <v>106</v>
      </c>
      <c r="B8" s="7" t="n">
        <v>217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 customWidth="1" max="6" min="6" width="80"/>
    <col customWidth="1" max="7" min="7" width="14"/>
    <col customWidth="1" max="8" min="8" width="14"/>
  </cols>
  <sheetData>
    <row r="1" spans="1:8">
      <c r="A1" s="1" t="s">
        <v>431</v>
      </c>
      <c r="B1" s="2" t="s">
        <v>432</v>
      </c>
      <c r="C1" s="2" t="s">
        <v>433</v>
      </c>
      <c r="D1" s="2" t="s">
        <v>2</v>
      </c>
      <c r="E1" s="2" t="s">
        <v>74</v>
      </c>
      <c r="F1" s="2" t="s">
        <v>2</v>
      </c>
      <c r="G1" s="2" t="s">
        <v>74</v>
      </c>
      <c r="H1" s="2" t="s">
        <v>29</v>
      </c>
    </row>
    <row r="2" spans="1:8">
      <c r="A2" s="4" t="s">
        <v>434</v>
      </c>
    </row>
    <row r="3" spans="1:8">
      <c r="A3" s="3" t="s">
        <v>435</v>
      </c>
    </row>
    <row r="4" spans="1:8">
      <c r="A4" s="4" t="s">
        <v>436</v>
      </c>
      <c r="B4" s="4" t="s">
        <v>437</v>
      </c>
    </row>
    <row r="5" spans="1:8">
      <c r="A5" s="4" t="s">
        <v>438</v>
      </c>
    </row>
    <row r="6" spans="1:8">
      <c r="A6" s="3" t="s">
        <v>435</v>
      </c>
    </row>
    <row r="7" spans="1:8">
      <c r="A7" s="4" t="s">
        <v>439</v>
      </c>
      <c r="F7" s="4" t="s">
        <v>440</v>
      </c>
    </row>
    <row r="8" spans="1:8">
      <c r="A8" s="4" t="s">
        <v>441</v>
      </c>
    </row>
    <row r="9" spans="1:8">
      <c r="A9" s="3" t="s">
        <v>435</v>
      </c>
    </row>
    <row r="10" spans="1:8">
      <c r="A10" s="4" t="s">
        <v>442</v>
      </c>
      <c r="D10" s="10" t="n">
        <v>1.5</v>
      </c>
      <c r="E10" s="10" t="n">
        <v>1.6</v>
      </c>
      <c r="F10" s="10" t="n">
        <v>4.6</v>
      </c>
      <c r="G10" s="10" t="n">
        <v>3.9</v>
      </c>
    </row>
    <row r="11" spans="1:8">
      <c r="A11" s="4" t="s">
        <v>443</v>
      </c>
      <c r="D11" s="11" t="n">
        <v>1.9</v>
      </c>
      <c r="F11" s="11" t="n">
        <v>1.9</v>
      </c>
      <c r="H11" s="10" t="n">
        <v>1.7</v>
      </c>
    </row>
    <row r="12" spans="1:8">
      <c r="A12" s="4" t="s">
        <v>444</v>
      </c>
    </row>
    <row r="13" spans="1:8">
      <c r="A13" s="3" t="s">
        <v>435</v>
      </c>
    </row>
    <row r="14" spans="1:8">
      <c r="A14" s="4" t="s">
        <v>442</v>
      </c>
      <c r="D14" s="10" t="n">
        <v>0.3</v>
      </c>
      <c r="E14" s="10" t="n">
        <v>0.2</v>
      </c>
      <c r="F14" s="10" t="n">
        <v>0.6</v>
      </c>
      <c r="G14" s="10" t="n">
        <v>0.4</v>
      </c>
    </row>
    <row r="15" spans="1:8">
      <c r="A15" s="4" t="s">
        <v>445</v>
      </c>
    </row>
    <row r="16" spans="1:8">
      <c r="A16" s="3" t="s">
        <v>435</v>
      </c>
    </row>
    <row r="17" spans="1:8">
      <c r="A17" s="4" t="s">
        <v>436</v>
      </c>
      <c r="C17" s="4" t="s">
        <v>446</v>
      </c>
    </row>
    <row r="18" spans="1:8">
      <c r="A18" s="4" t="s">
        <v>447</v>
      </c>
      <c r="C18" s="10" t="n">
        <v>13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3" t="s">
        <v>449</v>
      </c>
    </row>
    <row r="4" spans="1:5">
      <c r="A4" s="4" t="s">
        <v>76</v>
      </c>
      <c r="B4" s="7" t="n">
        <v>87242</v>
      </c>
      <c r="C4" s="7" t="n">
        <v>84584</v>
      </c>
      <c r="D4" s="7" t="n">
        <v>239125</v>
      </c>
      <c r="E4" s="7" t="n">
        <v>203283</v>
      </c>
    </row>
    <row r="5" spans="1:5">
      <c r="A5" s="4" t="s">
        <v>450</v>
      </c>
      <c r="B5" s="7" t="n">
        <v>2658</v>
      </c>
      <c r="D5" s="7" t="n">
        <v>35842</v>
      </c>
    </row>
    <row r="6" spans="1:5">
      <c r="A6" s="4" t="s">
        <v>451</v>
      </c>
      <c r="B6" s="4" t="s">
        <v>452</v>
      </c>
      <c r="D6" s="4" t="s">
        <v>453</v>
      </c>
    </row>
    <row r="7" spans="1:5">
      <c r="A7" s="4" t="s">
        <v>84</v>
      </c>
      <c r="B7" s="7" t="n">
        <v>10281</v>
      </c>
      <c r="C7" s="5" t="n">
        <v>13548</v>
      </c>
      <c r="D7" s="7" t="n">
        <v>28860</v>
      </c>
      <c r="E7" s="5" t="n">
        <v>13260</v>
      </c>
    </row>
    <row r="8" spans="1:5">
      <c r="A8" s="4" t="s">
        <v>454</v>
      </c>
      <c r="B8" s="7" t="n">
        <v>-3268</v>
      </c>
      <c r="D8" s="7" t="n">
        <v>15601</v>
      </c>
    </row>
    <row r="9" spans="1:5">
      <c r="A9" s="4" t="s">
        <v>455</v>
      </c>
      <c r="B9" s="4" t="s">
        <v>456</v>
      </c>
      <c r="D9" s="4" t="s">
        <v>457</v>
      </c>
    </row>
    <row r="10" spans="1:5">
      <c r="A10" s="4" t="s">
        <v>458</v>
      </c>
    </row>
    <row r="11" spans="1:5">
      <c r="A11" s="3" t="s">
        <v>449</v>
      </c>
    </row>
    <row r="12" spans="1:5">
      <c r="A12" s="4" t="s">
        <v>76</v>
      </c>
      <c r="B12" s="7" t="n">
        <v>64507</v>
      </c>
      <c r="C12" s="5" t="n">
        <v>67451</v>
      </c>
      <c r="D12" s="7" t="n">
        <v>194516</v>
      </c>
      <c r="E12" s="5" t="n">
        <v>167891</v>
      </c>
    </row>
    <row r="13" spans="1:5">
      <c r="A13" s="4" t="s">
        <v>450</v>
      </c>
      <c r="B13" s="7" t="n">
        <v>-2944</v>
      </c>
      <c r="D13" s="7" t="n">
        <v>26625</v>
      </c>
    </row>
    <row r="14" spans="1:5">
      <c r="A14" s="4" t="s">
        <v>451</v>
      </c>
      <c r="B14" s="4" t="s">
        <v>459</v>
      </c>
      <c r="D14" s="4" t="s">
        <v>460</v>
      </c>
    </row>
    <row r="15" spans="1:5">
      <c r="A15" s="4" t="s">
        <v>84</v>
      </c>
      <c r="B15" s="7" t="n">
        <v>8209</v>
      </c>
      <c r="C15" s="5" t="n">
        <v>12070</v>
      </c>
      <c r="D15" s="7" t="n">
        <v>26755</v>
      </c>
      <c r="E15" s="5" t="n">
        <v>12386</v>
      </c>
    </row>
    <row r="16" spans="1:5">
      <c r="A16" s="4" t="s">
        <v>454</v>
      </c>
      <c r="B16" s="7" t="n">
        <v>-3861</v>
      </c>
      <c r="D16" s="7" t="n">
        <v>14369</v>
      </c>
    </row>
    <row r="17" spans="1:5">
      <c r="A17" s="4" t="s">
        <v>455</v>
      </c>
      <c r="B17" s="4" t="s">
        <v>461</v>
      </c>
      <c r="D17" s="4" t="s">
        <v>462</v>
      </c>
    </row>
    <row r="18" spans="1:5">
      <c r="A18" s="4" t="s">
        <v>463</v>
      </c>
    </row>
    <row r="19" spans="1:5">
      <c r="A19" s="3" t="s">
        <v>449</v>
      </c>
    </row>
    <row r="20" spans="1:5">
      <c r="A20" s="4" t="s">
        <v>76</v>
      </c>
      <c r="B20" s="7" t="n">
        <v>22735</v>
      </c>
      <c r="C20" s="5" t="n">
        <v>17133</v>
      </c>
      <c r="D20" s="7" t="n">
        <v>44609</v>
      </c>
      <c r="E20" s="5" t="n">
        <v>35392</v>
      </c>
    </row>
    <row r="21" spans="1:5">
      <c r="A21" s="4" t="s">
        <v>450</v>
      </c>
      <c r="B21" s="7" t="n">
        <v>5602</v>
      </c>
      <c r="D21" s="7" t="n">
        <v>9217</v>
      </c>
    </row>
    <row r="22" spans="1:5">
      <c r="A22" s="4" t="s">
        <v>451</v>
      </c>
      <c r="B22" s="4" t="s">
        <v>464</v>
      </c>
      <c r="D22" s="4" t="s">
        <v>465</v>
      </c>
    </row>
    <row r="23" spans="1:5">
      <c r="A23" s="4" t="s">
        <v>84</v>
      </c>
      <c r="B23" s="7" t="n">
        <v>2072</v>
      </c>
      <c r="C23" s="7" t="n">
        <v>1479</v>
      </c>
      <c r="D23" s="7" t="n">
        <v>2105</v>
      </c>
      <c r="E23" s="7" t="n">
        <v>873</v>
      </c>
    </row>
    <row r="24" spans="1:5">
      <c r="A24" s="4" t="s">
        <v>454</v>
      </c>
      <c r="B24" s="7" t="n">
        <v>593</v>
      </c>
      <c r="D24" s="7" t="n">
        <v>1232</v>
      </c>
    </row>
    <row r="25" spans="1:5">
      <c r="A25" s="4" t="s">
        <v>455</v>
      </c>
      <c r="B25" s="4" t="s">
        <v>466</v>
      </c>
      <c r="D25" s="4" t="s">
        <v>4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8</v>
      </c>
      <c r="B1" s="2" t="s">
        <v>73</v>
      </c>
      <c r="D1" s="2" t="s">
        <v>1</v>
      </c>
    </row>
    <row r="2" spans="1:5">
      <c r="B2" s="2" t="s">
        <v>2</v>
      </c>
      <c r="C2" s="2" t="s">
        <v>74</v>
      </c>
      <c r="D2" s="2" t="s">
        <v>2</v>
      </c>
      <c r="E2" s="2" t="s">
        <v>74</v>
      </c>
    </row>
    <row r="3" spans="1:5">
      <c r="A3" s="3" t="s">
        <v>469</v>
      </c>
    </row>
    <row r="4" spans="1:5">
      <c r="A4" s="4" t="s">
        <v>82</v>
      </c>
      <c r="B4" s="7" t="n">
        <v>5024</v>
      </c>
      <c r="C4" s="7" t="n">
        <v>4354</v>
      </c>
      <c r="D4" s="7" t="n">
        <v>15062</v>
      </c>
      <c r="E4" s="7" t="n">
        <v>12012</v>
      </c>
    </row>
    <row r="5" spans="1:5">
      <c r="A5" s="4" t="s">
        <v>470</v>
      </c>
      <c r="B5" s="7" t="n">
        <v>670</v>
      </c>
      <c r="D5" s="7" t="n">
        <v>3050</v>
      </c>
    </row>
    <row r="6" spans="1:5">
      <c r="A6" s="4" t="s">
        <v>471</v>
      </c>
      <c r="B6" s="4" t="s">
        <v>472</v>
      </c>
      <c r="D6" s="4" t="s">
        <v>473</v>
      </c>
    </row>
    <row r="7" spans="1:5">
      <c r="A7" s="4" t="s">
        <v>458</v>
      </c>
    </row>
    <row r="8" spans="1:5">
      <c r="A8" s="3" t="s">
        <v>469</v>
      </c>
    </row>
    <row r="9" spans="1:5">
      <c r="A9" s="4" t="s">
        <v>82</v>
      </c>
      <c r="B9" s="7" t="n">
        <v>4645</v>
      </c>
      <c r="C9" s="5" t="n">
        <v>3994</v>
      </c>
      <c r="D9" s="7" t="n">
        <v>13954</v>
      </c>
      <c r="E9" s="5" t="n">
        <v>10989</v>
      </c>
    </row>
    <row r="10" spans="1:5">
      <c r="A10" s="4" t="s">
        <v>470</v>
      </c>
      <c r="B10" s="7" t="n">
        <v>651</v>
      </c>
      <c r="D10" s="7" t="n">
        <v>2965</v>
      </c>
    </row>
    <row r="11" spans="1:5">
      <c r="A11" s="4" t="s">
        <v>471</v>
      </c>
      <c r="B11" s="4" t="s">
        <v>460</v>
      </c>
      <c r="D11" s="4" t="s">
        <v>474</v>
      </c>
    </row>
    <row r="12" spans="1:5">
      <c r="A12" s="4" t="s">
        <v>463</v>
      </c>
    </row>
    <row r="13" spans="1:5">
      <c r="A13" s="3" t="s">
        <v>469</v>
      </c>
    </row>
    <row r="14" spans="1:5">
      <c r="A14" s="4" t="s">
        <v>82</v>
      </c>
      <c r="B14" s="7" t="n">
        <v>379</v>
      </c>
      <c r="C14" s="7" t="n">
        <v>360</v>
      </c>
      <c r="D14" s="7" t="n">
        <v>1108</v>
      </c>
      <c r="E14" s="7" t="n">
        <v>1023</v>
      </c>
    </row>
    <row r="15" spans="1:5">
      <c r="A15" s="4" t="s">
        <v>470</v>
      </c>
      <c r="B15" s="7" t="n">
        <v>19</v>
      </c>
      <c r="D15" s="7" t="n">
        <v>85</v>
      </c>
    </row>
    <row r="16" spans="1:5">
      <c r="A16" s="4" t="s">
        <v>471</v>
      </c>
      <c r="B16" s="4" t="s">
        <v>475</v>
      </c>
      <c r="D16" s="4" t="s">
        <v>4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7</v>
      </c>
      <c r="B1" s="2" t="s">
        <v>2</v>
      </c>
      <c r="C1" s="2" t="s">
        <v>29</v>
      </c>
    </row>
    <row r="2" spans="1:3">
      <c r="A2" s="3" t="s">
        <v>478</v>
      </c>
    </row>
    <row r="3" spans="1:3">
      <c r="A3" s="4" t="s">
        <v>41</v>
      </c>
      <c r="B3" s="7" t="n">
        <v>464815</v>
      </c>
      <c r="C3" s="7" t="n">
        <v>424348</v>
      </c>
    </row>
    <row r="4" spans="1:3">
      <c r="A4" s="3" t="s">
        <v>479</v>
      </c>
    </row>
    <row r="5" spans="1:3">
      <c r="A5" s="4" t="s">
        <v>480</v>
      </c>
      <c r="B5" s="5" t="n">
        <v>8370</v>
      </c>
      <c r="C5" s="5" t="n">
        <v>9554</v>
      </c>
    </row>
    <row r="6" spans="1:3">
      <c r="A6" s="3" t="s">
        <v>38</v>
      </c>
    </row>
    <row r="7" spans="1:3">
      <c r="A7" s="4" t="s">
        <v>481</v>
      </c>
      <c r="B7" s="5" t="n">
        <v>22105</v>
      </c>
      <c r="C7" s="5" t="n">
        <v>22105</v>
      </c>
    </row>
    <row r="8" spans="1:3">
      <c r="A8" s="4" t="s">
        <v>458</v>
      </c>
    </row>
    <row r="9" spans="1:3">
      <c r="A9" s="3" t="s">
        <v>478</v>
      </c>
    </row>
    <row r="10" spans="1:3">
      <c r="A10" s="4" t="s">
        <v>41</v>
      </c>
      <c r="B10" s="5" t="n">
        <v>399998</v>
      </c>
      <c r="C10" s="5" t="n">
        <v>371081</v>
      </c>
    </row>
    <row r="11" spans="1:3">
      <c r="A11" s="3" t="s">
        <v>479</v>
      </c>
    </row>
    <row r="12" spans="1:3">
      <c r="A12" s="4" t="s">
        <v>480</v>
      </c>
      <c r="B12" s="5" t="n">
        <v>4232</v>
      </c>
      <c r="C12" s="5" t="n">
        <v>4776</v>
      </c>
    </row>
    <row r="13" spans="1:3">
      <c r="A13" s="3" t="s">
        <v>38</v>
      </c>
    </row>
    <row r="14" spans="1:3">
      <c r="A14" s="4" t="s">
        <v>481</v>
      </c>
      <c r="B14" s="4" t="s">
        <v>52</v>
      </c>
      <c r="C14" s="4" t="s">
        <v>52</v>
      </c>
    </row>
    <row r="15" spans="1:3">
      <c r="A15" s="4" t="s">
        <v>463</v>
      </c>
    </row>
    <row r="16" spans="1:3">
      <c r="A16" s="3" t="s">
        <v>478</v>
      </c>
    </row>
    <row r="17" spans="1:3">
      <c r="A17" s="4" t="s">
        <v>41</v>
      </c>
      <c r="B17" s="5" t="n">
        <v>64817</v>
      </c>
      <c r="C17" s="5" t="n">
        <v>53267</v>
      </c>
    </row>
    <row r="18" spans="1:3">
      <c r="A18" s="3" t="s">
        <v>479</v>
      </c>
    </row>
    <row r="19" spans="1:3">
      <c r="A19" s="4" t="s">
        <v>480</v>
      </c>
      <c r="B19" s="5" t="n">
        <v>4138</v>
      </c>
      <c r="C19" s="5" t="n">
        <v>4778</v>
      </c>
    </row>
    <row r="20" spans="1:3">
      <c r="A20" s="3" t="s">
        <v>38</v>
      </c>
    </row>
    <row r="21" spans="1:3">
      <c r="A21" s="4" t="s">
        <v>481</v>
      </c>
      <c r="B21" s="7" t="n">
        <v>22105</v>
      </c>
      <c r="C21" s="7" t="n">
        <v>22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3" t="s">
        <v>449</v>
      </c>
    </row>
    <row r="4" spans="1:5">
      <c r="A4" s="4" t="s">
        <v>76</v>
      </c>
      <c r="B4" s="7" t="n">
        <v>44964</v>
      </c>
      <c r="C4" s="7" t="n">
        <v>38480</v>
      </c>
      <c r="D4" s="7" t="n">
        <v>114645</v>
      </c>
      <c r="E4" s="7" t="n">
        <v>99780</v>
      </c>
    </row>
    <row r="5" spans="1:5">
      <c r="A5" s="4" t="s">
        <v>483</v>
      </c>
    </row>
    <row r="6" spans="1:5">
      <c r="A6" s="3" t="s">
        <v>449</v>
      </c>
    </row>
    <row r="7" spans="1:5">
      <c r="A7" s="4" t="s">
        <v>76</v>
      </c>
      <c r="B7" s="5" t="n">
        <v>1200</v>
      </c>
      <c r="C7" s="5" t="n">
        <v>1200</v>
      </c>
      <c r="D7" s="5" t="n">
        <v>2600</v>
      </c>
      <c r="E7" s="5" t="n">
        <v>2600</v>
      </c>
    </row>
    <row r="8" spans="1:5">
      <c r="A8" s="4" t="s">
        <v>463</v>
      </c>
    </row>
    <row r="9" spans="1:5">
      <c r="A9" s="3" t="s">
        <v>449</v>
      </c>
    </row>
    <row r="10" spans="1:5">
      <c r="A10" s="4" t="s">
        <v>76</v>
      </c>
      <c r="B10" s="7" t="n">
        <v>700</v>
      </c>
      <c r="C10" s="7" t="n">
        <v>700</v>
      </c>
      <c r="D10" s="7" t="n">
        <v>1100</v>
      </c>
      <c r="E10" s="7" t="n">
        <v>1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7242</v>
      </c>
      <c r="C4" s="7" t="n">
        <v>84584</v>
      </c>
      <c r="D4" s="7" t="n">
        <v>239125</v>
      </c>
      <c r="E4" s="7" t="n">
        <v>203283</v>
      </c>
    </row>
    <row r="5" spans="1:5">
      <c r="A5" s="4" t="s">
        <v>77</v>
      </c>
      <c r="B5" s="5" t="n">
        <v>44964</v>
      </c>
      <c r="C5" s="5" t="n">
        <v>38480</v>
      </c>
      <c r="D5" s="5" t="n">
        <v>114645</v>
      </c>
      <c r="E5" s="5" t="n">
        <v>99780</v>
      </c>
    </row>
    <row r="6" spans="1:5">
      <c r="A6" s="4" t="s">
        <v>78</v>
      </c>
      <c r="B6" s="5" t="n">
        <v>42278</v>
      </c>
      <c r="C6" s="5" t="n">
        <v>46104</v>
      </c>
      <c r="D6" s="5" t="n">
        <v>124480</v>
      </c>
      <c r="E6" s="5" t="n">
        <v>103503</v>
      </c>
    </row>
    <row r="7" spans="1:5">
      <c r="A7" s="3" t="s">
        <v>79</v>
      </c>
    </row>
    <row r="8" spans="1:5">
      <c r="A8" s="4" t="s">
        <v>80</v>
      </c>
      <c r="B8" s="5" t="n">
        <v>14718</v>
      </c>
      <c r="C8" s="5" t="n">
        <v>16526</v>
      </c>
      <c r="D8" s="5" t="n">
        <v>45647</v>
      </c>
      <c r="E8" s="5" t="n">
        <v>46710</v>
      </c>
    </row>
    <row r="9" spans="1:5">
      <c r="A9" s="4" t="s">
        <v>81</v>
      </c>
      <c r="B9" s="5" t="n">
        <v>12255</v>
      </c>
      <c r="C9" s="5" t="n">
        <v>11676</v>
      </c>
      <c r="D9" s="5" t="n">
        <v>34911</v>
      </c>
      <c r="E9" s="5" t="n">
        <v>31521</v>
      </c>
    </row>
    <row r="10" spans="1:5">
      <c r="A10" s="4" t="s">
        <v>82</v>
      </c>
      <c r="B10" s="5" t="n">
        <v>5024</v>
      </c>
      <c r="C10" s="5" t="n">
        <v>4354</v>
      </c>
      <c r="D10" s="5" t="n">
        <v>15062</v>
      </c>
      <c r="E10" s="5" t="n">
        <v>12012</v>
      </c>
    </row>
    <row r="11" spans="1:5">
      <c r="A11" s="4" t="s">
        <v>83</v>
      </c>
      <c r="B11" s="5" t="n">
        <v>31997</v>
      </c>
      <c r="C11" s="5" t="n">
        <v>32556</v>
      </c>
      <c r="D11" s="5" t="n">
        <v>95620</v>
      </c>
      <c r="E11" s="5" t="n">
        <v>90243</v>
      </c>
    </row>
    <row r="12" spans="1:5">
      <c r="A12" s="4" t="s">
        <v>84</v>
      </c>
      <c r="B12" s="5" t="n">
        <v>10281</v>
      </c>
      <c r="C12" s="5" t="n">
        <v>13548</v>
      </c>
      <c r="D12" s="5" t="n">
        <v>28860</v>
      </c>
      <c r="E12" s="5" t="n">
        <v>13260</v>
      </c>
    </row>
    <row r="13" spans="1:5">
      <c r="A13" s="3" t="s">
        <v>85</v>
      </c>
    </row>
    <row r="14" spans="1:5">
      <c r="A14" s="4" t="s">
        <v>86</v>
      </c>
      <c r="B14" s="5" t="n">
        <v>-2409</v>
      </c>
      <c r="C14" s="5" t="n">
        <v>-2802</v>
      </c>
      <c r="D14" s="5" t="n">
        <v>-8013</v>
      </c>
      <c r="E14" s="5" t="n">
        <v>-7192</v>
      </c>
    </row>
    <row r="15" spans="1:5">
      <c r="A15" s="4" t="s">
        <v>87</v>
      </c>
      <c r="B15" s="5" t="n">
        <v>163</v>
      </c>
      <c r="C15" s="5" t="n">
        <v>224</v>
      </c>
      <c r="D15" s="5" t="n">
        <v>-1430</v>
      </c>
      <c r="E15" s="5" t="n">
        <v>1047</v>
      </c>
    </row>
    <row r="16" spans="1:5">
      <c r="A16" s="4" t="s">
        <v>88</v>
      </c>
      <c r="B16" s="5" t="n">
        <v>1</v>
      </c>
      <c r="C16" s="5" t="n">
        <v>59</v>
      </c>
      <c r="D16" s="5" t="n">
        <v>-118</v>
      </c>
      <c r="E16" s="5" t="n">
        <v>-97</v>
      </c>
    </row>
    <row r="17" spans="1:5">
      <c r="A17" s="4" t="s">
        <v>89</v>
      </c>
      <c r="B17" s="5" t="n">
        <v>-2245</v>
      </c>
      <c r="C17" s="5" t="n">
        <v>-2519</v>
      </c>
      <c r="D17" s="5" t="n">
        <v>-9561</v>
      </c>
      <c r="E17" s="5" t="n">
        <v>-6242</v>
      </c>
    </row>
    <row r="18" spans="1:5">
      <c r="A18" s="4" t="s">
        <v>90</v>
      </c>
      <c r="B18" s="5" t="n">
        <v>8036</v>
      </c>
      <c r="C18" s="5" t="n">
        <v>11029</v>
      </c>
      <c r="D18" s="5" t="n">
        <v>19299</v>
      </c>
      <c r="E18" s="5" t="n">
        <v>7018</v>
      </c>
    </row>
    <row r="19" spans="1:5">
      <c r="A19" s="4" t="s">
        <v>91</v>
      </c>
      <c r="B19" s="5" t="n">
        <v>2690</v>
      </c>
      <c r="C19" s="5" t="n">
        <v>1586</v>
      </c>
      <c r="D19" s="5" t="n">
        <v>3194</v>
      </c>
      <c r="E19" s="5" t="n">
        <v>-473</v>
      </c>
    </row>
    <row r="20" spans="1:5">
      <c r="A20" s="4" t="s">
        <v>92</v>
      </c>
      <c r="B20" s="5" t="n">
        <v>5346</v>
      </c>
      <c r="C20" s="5" t="n">
        <v>9443</v>
      </c>
      <c r="D20" s="5" t="n">
        <v>16105</v>
      </c>
      <c r="E20" s="5" t="n">
        <v>7491</v>
      </c>
    </row>
    <row r="21" spans="1:5">
      <c r="A21" s="4" t="s">
        <v>93</v>
      </c>
      <c r="B21" s="5" t="n">
        <v>279</v>
      </c>
      <c r="C21" s="5" t="n">
        <v>165</v>
      </c>
      <c r="D21" s="5" t="n">
        <v>107</v>
      </c>
      <c r="E21" s="5" t="n">
        <v>149</v>
      </c>
    </row>
    <row r="22" spans="1:5">
      <c r="A22" s="4" t="s">
        <v>94</v>
      </c>
      <c r="B22" s="7" t="n">
        <v>5067</v>
      </c>
      <c r="C22" s="7" t="n">
        <v>9278</v>
      </c>
      <c r="D22" s="7" t="n">
        <v>15998</v>
      </c>
      <c r="E22" s="7" t="n">
        <v>7342</v>
      </c>
    </row>
    <row r="23" spans="1:5">
      <c r="A23" s="3" t="s">
        <v>95</v>
      </c>
    </row>
    <row r="24" spans="1:5">
      <c r="A24" s="4" t="s">
        <v>96</v>
      </c>
      <c r="B24" s="5" t="n">
        <v>45423127</v>
      </c>
      <c r="C24" s="5" t="n">
        <v>44457656</v>
      </c>
      <c r="D24" s="5" t="n">
        <v>45356438</v>
      </c>
      <c r="E24" s="5" t="n">
        <v>44528878</v>
      </c>
    </row>
    <row r="25" spans="1:5">
      <c r="A25" s="4" t="s">
        <v>97</v>
      </c>
      <c r="B25" s="5" t="n">
        <v>47690395</v>
      </c>
      <c r="C25" s="5" t="n">
        <v>45718513</v>
      </c>
      <c r="D25" s="5" t="n">
        <v>45963669</v>
      </c>
      <c r="E25" s="5" t="n">
        <v>45609560</v>
      </c>
    </row>
    <row r="26" spans="1:5">
      <c r="A26" s="3" t="s">
        <v>98</v>
      </c>
    </row>
    <row r="27" spans="1:5">
      <c r="A27" s="4" t="s">
        <v>96</v>
      </c>
      <c r="B27" s="9" t="n">
        <v>0.11</v>
      </c>
      <c r="C27" s="9" t="n">
        <v>0.21</v>
      </c>
      <c r="D27" s="9" t="n">
        <v>0.35</v>
      </c>
      <c r="E27" s="9" t="n">
        <v>0.16</v>
      </c>
    </row>
    <row r="28" spans="1:5">
      <c r="A28" s="4" t="s">
        <v>97</v>
      </c>
      <c r="B28" s="9" t="n">
        <v>0.11</v>
      </c>
      <c r="C28" s="10" t="n">
        <v>0.2</v>
      </c>
      <c r="D28" s="9" t="n">
        <v>0.35</v>
      </c>
      <c r="E28" s="9"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2</v>
      </c>
      <c r="B4" s="7" t="n">
        <v>5346</v>
      </c>
      <c r="C4" s="7" t="n">
        <v>9443</v>
      </c>
      <c r="D4" s="7" t="n">
        <v>16105</v>
      </c>
      <c r="E4" s="7" t="n">
        <v>7491</v>
      </c>
    </row>
    <row r="5" spans="1:5">
      <c r="A5" s="3" t="s">
        <v>101</v>
      </c>
    </row>
    <row r="6" spans="1:5">
      <c r="A6" s="4" t="s">
        <v>102</v>
      </c>
      <c r="B6" s="5" t="n">
        <v>157</v>
      </c>
      <c r="C6" s="4" t="s">
        <v>52</v>
      </c>
      <c r="D6" s="5" t="n">
        <v>230</v>
      </c>
      <c r="E6" s="4" t="s">
        <v>52</v>
      </c>
    </row>
    <row r="7" spans="1:5">
      <c r="A7" s="4" t="s">
        <v>103</v>
      </c>
      <c r="B7" s="5" t="n">
        <v>157</v>
      </c>
      <c r="C7" s="4" t="s">
        <v>52</v>
      </c>
      <c r="D7" s="5" t="n">
        <v>230</v>
      </c>
      <c r="E7" s="4" t="s">
        <v>52</v>
      </c>
    </row>
    <row r="8" spans="1:5">
      <c r="A8" s="4" t="s">
        <v>104</v>
      </c>
      <c r="B8" s="7" t="n">
        <v>5503</v>
      </c>
      <c r="C8" s="7" t="n">
        <v>9443</v>
      </c>
      <c r="D8" s="7" t="n">
        <v>16335</v>
      </c>
      <c r="E8" s="7" t="n">
        <v>7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105</v>
      </c>
      <c r="B1" s="2" t="s">
        <v>106</v>
      </c>
      <c r="C1" s="2" t="s">
        <v>107</v>
      </c>
      <c r="D1" s="2" t="s">
        <v>108</v>
      </c>
      <c r="E1" s="2" t="s">
        <v>109</v>
      </c>
      <c r="F1" s="2" t="s">
        <v>110</v>
      </c>
    </row>
    <row r="2" spans="1:6">
      <c r="A2" s="4" t="s">
        <v>111</v>
      </c>
      <c r="B2" s="7" t="n">
        <v>106322</v>
      </c>
      <c r="C2" s="7" t="n">
        <v>5</v>
      </c>
      <c r="D2" s="7" t="n">
        <v>42498</v>
      </c>
      <c r="E2" s="7" t="n">
        <v>63819</v>
      </c>
      <c r="F2" s="4" t="s">
        <v>52</v>
      </c>
    </row>
    <row r="3" spans="1:6">
      <c r="A3" s="4" t="s">
        <v>112</v>
      </c>
      <c r="C3" s="5" t="n">
        <v>45427030</v>
      </c>
    </row>
    <row r="4" spans="1:6">
      <c r="A4" s="4" t="s">
        <v>113</v>
      </c>
      <c r="B4" s="5" t="n">
        <v>3256</v>
      </c>
      <c r="C4" s="4" t="s">
        <v>52</v>
      </c>
      <c r="D4" s="5" t="n">
        <v>3256</v>
      </c>
      <c r="E4" s="4" t="s">
        <v>52</v>
      </c>
      <c r="F4" s="4" t="s">
        <v>52</v>
      </c>
    </row>
    <row r="5" spans="1:6">
      <c r="A5" s="4" t="s">
        <v>114</v>
      </c>
      <c r="C5" s="4" t="s">
        <v>52</v>
      </c>
    </row>
    <row r="6" spans="1:6">
      <c r="A6" s="4" t="s">
        <v>115</v>
      </c>
      <c r="B6" s="5" t="n">
        <v>-4509</v>
      </c>
      <c r="C6" s="4" t="s">
        <v>52</v>
      </c>
      <c r="D6" s="5" t="n">
        <v>-4509</v>
      </c>
      <c r="E6" s="4" t="s">
        <v>52</v>
      </c>
      <c r="F6" s="4" t="s">
        <v>52</v>
      </c>
    </row>
    <row r="7" spans="1:6">
      <c r="A7" s="4" t="s">
        <v>116</v>
      </c>
      <c r="C7" s="5" t="n">
        <v>397425</v>
      </c>
    </row>
    <row r="8" spans="1:6">
      <c r="A8" s="4" t="s">
        <v>117</v>
      </c>
      <c r="B8" s="5" t="n">
        <v>-854</v>
      </c>
      <c r="C8" s="4" t="s">
        <v>52</v>
      </c>
      <c r="D8" s="5" t="n">
        <v>-854</v>
      </c>
    </row>
    <row r="9" spans="1:6">
      <c r="A9" s="4" t="s">
        <v>118</v>
      </c>
      <c r="C9" s="5" t="n">
        <v>-9030</v>
      </c>
    </row>
    <row r="10" spans="1:6">
      <c r="A10" s="4" t="s">
        <v>119</v>
      </c>
      <c r="B10" s="5" t="n">
        <v>230</v>
      </c>
      <c r="C10" s="4" t="s">
        <v>52</v>
      </c>
      <c r="D10" s="4" t="s">
        <v>52</v>
      </c>
      <c r="E10" s="4" t="s">
        <v>52</v>
      </c>
      <c r="F10" s="5" t="n">
        <v>230</v>
      </c>
    </row>
    <row r="11" spans="1:6">
      <c r="A11" s="4" t="s">
        <v>92</v>
      </c>
      <c r="B11" s="5" t="n">
        <v>15998</v>
      </c>
      <c r="C11" s="4" t="s">
        <v>52</v>
      </c>
      <c r="D11" s="4" t="s">
        <v>52</v>
      </c>
      <c r="E11" s="5" t="n">
        <v>15998</v>
      </c>
      <c r="F11" s="4" t="s">
        <v>52</v>
      </c>
    </row>
    <row r="12" spans="1:6">
      <c r="A12" s="4" t="s">
        <v>120</v>
      </c>
      <c r="B12" s="7" t="n">
        <v>120443</v>
      </c>
      <c r="C12" s="7" t="n">
        <v>5</v>
      </c>
      <c r="D12" s="7" t="n">
        <v>40391</v>
      </c>
      <c r="E12" s="7" t="n">
        <v>79817</v>
      </c>
      <c r="F12" s="7" t="n">
        <v>230</v>
      </c>
    </row>
    <row r="13" spans="1:6">
      <c r="A13" s="4" t="s">
        <v>121</v>
      </c>
      <c r="C13" s="5" t="n">
        <v>45815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92</v>
      </c>
      <c r="B4" s="7" t="n">
        <v>16105</v>
      </c>
      <c r="C4" s="7" t="n">
        <v>7491</v>
      </c>
    </row>
    <row r="5" spans="1:3">
      <c r="A5" s="3" t="s">
        <v>124</v>
      </c>
    </row>
    <row r="6" spans="1:3">
      <c r="A6" s="4" t="s">
        <v>82</v>
      </c>
      <c r="B6" s="5" t="n">
        <v>15062</v>
      </c>
      <c r="C6" s="5" t="n">
        <v>12012</v>
      </c>
    </row>
    <row r="7" spans="1:3">
      <c r="A7" s="4" t="s">
        <v>125</v>
      </c>
      <c r="B7" s="5" t="n">
        <v>2181</v>
      </c>
      <c r="C7" s="5" t="n">
        <v>2180</v>
      </c>
    </row>
    <row r="8" spans="1:3">
      <c r="A8" s="4" t="s">
        <v>126</v>
      </c>
      <c r="B8" s="5" t="n">
        <v>1477</v>
      </c>
      <c r="C8" s="5" t="n">
        <v>1662</v>
      </c>
    </row>
    <row r="9" spans="1:3">
      <c r="A9" s="4" t="s">
        <v>113</v>
      </c>
      <c r="B9" s="5" t="n">
        <v>3256</v>
      </c>
      <c r="C9" s="5" t="n">
        <v>9464</v>
      </c>
    </row>
    <row r="10" spans="1:3">
      <c r="A10" s="4" t="s">
        <v>127</v>
      </c>
      <c r="B10" s="5" t="n">
        <v>2653</v>
      </c>
      <c r="C10" s="5" t="n">
        <v>-2017</v>
      </c>
    </row>
    <row r="11" spans="1:3">
      <c r="A11" s="4" t="s">
        <v>128</v>
      </c>
      <c r="B11" s="5" t="n">
        <v>1430</v>
      </c>
      <c r="C11" s="5" t="n">
        <v>-1047</v>
      </c>
    </row>
    <row r="12" spans="1:3">
      <c r="A12" s="4" t="s">
        <v>129</v>
      </c>
      <c r="B12" s="5" t="n">
        <v>129</v>
      </c>
      <c r="C12" s="4" t="s">
        <v>52</v>
      </c>
    </row>
    <row r="13" spans="1:3">
      <c r="A13" s="3" t="s">
        <v>130</v>
      </c>
    </row>
    <row r="14" spans="1:3">
      <c r="A14" s="4" t="s">
        <v>131</v>
      </c>
      <c r="B14" s="5" t="n">
        <v>169</v>
      </c>
      <c r="C14" s="5" t="n">
        <v>-516</v>
      </c>
    </row>
    <row r="15" spans="1:3">
      <c r="A15" s="4" t="s">
        <v>35</v>
      </c>
      <c r="B15" s="5" t="n">
        <v>-1806</v>
      </c>
      <c r="C15" s="5" t="n">
        <v>-1087</v>
      </c>
    </row>
    <row r="16" spans="1:3">
      <c r="A16" s="4" t="s">
        <v>43</v>
      </c>
      <c r="B16" s="5" t="n">
        <v>449</v>
      </c>
      <c r="C16" s="5" t="n">
        <v>8062</v>
      </c>
    </row>
    <row r="17" spans="1:3">
      <c r="A17" s="4" t="s">
        <v>132</v>
      </c>
      <c r="B17" s="5" t="n">
        <v>359</v>
      </c>
      <c r="C17" s="4" t="s">
        <v>52</v>
      </c>
    </row>
    <row r="18" spans="1:3">
      <c r="A18" s="4" t="s">
        <v>40</v>
      </c>
      <c r="B18" s="5" t="n">
        <v>-1981</v>
      </c>
      <c r="C18" s="5" t="n">
        <v>192</v>
      </c>
    </row>
    <row r="19" spans="1:3">
      <c r="A19" s="4" t="s">
        <v>49</v>
      </c>
      <c r="B19" s="5" t="n">
        <v>22</v>
      </c>
      <c r="C19" s="5" t="n">
        <v>14</v>
      </c>
    </row>
    <row r="20" spans="1:3">
      <c r="A20" s="4" t="s">
        <v>44</v>
      </c>
      <c r="B20" s="5" t="n">
        <v>-247</v>
      </c>
      <c r="C20" s="5" t="n">
        <v>-6964</v>
      </c>
    </row>
    <row r="21" spans="1:3">
      <c r="A21" s="4" t="s">
        <v>133</v>
      </c>
      <c r="B21" s="5" t="n">
        <v>39258</v>
      </c>
      <c r="C21" s="5" t="n">
        <v>29446</v>
      </c>
    </row>
    <row r="22" spans="1:3">
      <c r="A22" s="3" t="s">
        <v>134</v>
      </c>
    </row>
    <row r="23" spans="1:3">
      <c r="A23" s="4" t="s">
        <v>135</v>
      </c>
      <c r="B23" s="5" t="n">
        <v>-45510</v>
      </c>
      <c r="C23" s="5" t="n">
        <v>-44089</v>
      </c>
    </row>
    <row r="24" spans="1:3">
      <c r="A24" s="4" t="s">
        <v>136</v>
      </c>
      <c r="B24" s="5" t="n">
        <v>-1536</v>
      </c>
      <c r="C24" s="5" t="n">
        <v>311</v>
      </c>
    </row>
    <row r="25" spans="1:3">
      <c r="A25" s="4" t="s">
        <v>137</v>
      </c>
      <c r="B25" s="5" t="n">
        <v>-47046</v>
      </c>
      <c r="C25" s="5" t="n">
        <v>-43778</v>
      </c>
    </row>
    <row r="26" spans="1:3">
      <c r="A26" s="3" t="s">
        <v>138</v>
      </c>
    </row>
    <row r="27" spans="1:3">
      <c r="A27" s="4" t="s">
        <v>139</v>
      </c>
      <c r="B27" s="5" t="n">
        <v>200000</v>
      </c>
      <c r="C27" s="4" t="s">
        <v>52</v>
      </c>
    </row>
    <row r="28" spans="1:3">
      <c r="A28" s="4" t="s">
        <v>140</v>
      </c>
      <c r="B28" s="5" t="n">
        <v>-171125</v>
      </c>
      <c r="C28" s="5" t="n">
        <v>-1312</v>
      </c>
    </row>
    <row r="29" spans="1:3">
      <c r="A29" s="4" t="s">
        <v>141</v>
      </c>
      <c r="B29" s="5" t="n">
        <v>-6486</v>
      </c>
      <c r="C29" s="5" t="n">
        <v>-312</v>
      </c>
    </row>
    <row r="30" spans="1:3">
      <c r="A30" s="4" t="s">
        <v>142</v>
      </c>
      <c r="B30" s="5" t="n">
        <v>-4509</v>
      </c>
      <c r="C30" s="5" t="n">
        <v>-1182</v>
      </c>
    </row>
    <row r="31" spans="1:3">
      <c r="A31" s="4" t="s">
        <v>143</v>
      </c>
      <c r="B31" s="5" t="n">
        <v>-854</v>
      </c>
      <c r="C31" s="5" t="n">
        <v>-6166</v>
      </c>
    </row>
    <row r="32" spans="1:3">
      <c r="A32" s="4" t="s">
        <v>144</v>
      </c>
      <c r="B32" s="5" t="n">
        <v>17026</v>
      </c>
      <c r="C32" s="5" t="n">
        <v>-8972</v>
      </c>
    </row>
    <row r="33" spans="1:3">
      <c r="A33" s="4" t="s">
        <v>145</v>
      </c>
      <c r="B33" s="5" t="n">
        <v>7</v>
      </c>
      <c r="C33" s="5" t="n">
        <v>204</v>
      </c>
    </row>
    <row r="34" spans="1:3">
      <c r="A34" s="4" t="s">
        <v>146</v>
      </c>
      <c r="B34" s="5" t="n">
        <v>9245</v>
      </c>
      <c r="C34" s="5" t="n">
        <v>-23100</v>
      </c>
    </row>
    <row r="35" spans="1:3">
      <c r="A35" s="4" t="s">
        <v>147</v>
      </c>
      <c r="B35" s="5" t="n">
        <v>96443</v>
      </c>
      <c r="C35" s="5" t="n">
        <v>135416</v>
      </c>
    </row>
    <row r="36" spans="1:3">
      <c r="A36" s="4" t="s">
        <v>148</v>
      </c>
      <c r="B36" s="5" t="n">
        <v>105688</v>
      </c>
      <c r="C36" s="5" t="n">
        <v>112316</v>
      </c>
    </row>
    <row r="37" spans="1:3">
      <c r="A37" s="3" t="s">
        <v>149</v>
      </c>
    </row>
    <row r="38" spans="1:3">
      <c r="A38" s="4" t="s">
        <v>150</v>
      </c>
      <c r="B38" s="5" t="n">
        <v>9952</v>
      </c>
      <c r="C38" s="5" t="n">
        <v>7841</v>
      </c>
    </row>
    <row r="39" spans="1:3">
      <c r="A39" s="4" t="s">
        <v>151</v>
      </c>
      <c r="B39" s="5" t="n">
        <v>468</v>
      </c>
      <c r="C39" s="5" t="n">
        <v>965</v>
      </c>
    </row>
    <row r="40" spans="1:3">
      <c r="A40" s="3" t="s">
        <v>152</v>
      </c>
    </row>
    <row r="41" spans="1:3">
      <c r="A41" s="4" t="s">
        <v>153</v>
      </c>
      <c r="B41" s="5" t="n">
        <v>1682</v>
      </c>
      <c r="C41" s="5" t="n">
        <v>168</v>
      </c>
    </row>
    <row r="42" spans="1:3">
      <c r="A42" s="4" t="s">
        <v>154</v>
      </c>
      <c r="B42" s="7" t="n">
        <v>-1682</v>
      </c>
      <c r="C42" s="7" t="n">
        <v>-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1:48Z</dcterms:created>
  <dcterms:modified xmlns:dcterms="http://purl.org/dc/terms/" xmlns:xsi="http://www.w3.org/2001/XMLSchema-instance" xsi:type="dcterms:W3CDTF">2018-11-02T16:31:48Z</dcterms:modified>
</cp:coreProperties>
</file>